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s of Operations" sheetId="4" r:id="rId4"/>
    <s:sheet name="Shareholders Equity (Deficit)" sheetId="5" r:id="rId5"/>
    <s:sheet name="Statements of Cash Flows" sheetId="6" r:id="rId6"/>
    <s:sheet name="1. NATURE OF OPERATIONS AND BAS" sheetId="7" r:id="rId7"/>
    <s:sheet name="2. GOING CONCERN AND UNCERTAINT" sheetId="8" r:id="rId8"/>
    <s:sheet name="3. SUMMARY OF SIGNIFICANT ACCOU" sheetId="9" r:id="rId9"/>
    <s:sheet name="4. PROPERTY AND EQUIPMENT" sheetId="10" r:id="rId10"/>
    <s:sheet name="5. CONVERTIBLE NOTES PAYABLE" sheetId="11" r:id="rId11"/>
    <s:sheet name="6. DERIVATIVE LIABILITIES AND F" sheetId="12" r:id="rId12"/>
    <s:sheet name="7. CAPITAL STOCK" sheetId="13" r:id="rId13"/>
    <s:sheet name="8. WARRANTS" sheetId="14" r:id="rId14"/>
    <s:sheet name="9. EMPLOYEE EQUITY INCENTIVE PL" sheetId="15" r:id="rId15"/>
    <s:sheet name="10. COMMITMENTS AND CONTINCENCI" sheetId="16" r:id="rId16"/>
    <s:sheet name="11. SUBSEQUENT EVENTS" sheetId="17" r:id="rId17"/>
    <s:sheet name="3. SUMMARY OF SIGNIFICANT ACC18" sheetId="18" r:id="rId18"/>
    <s:sheet name="3. SUMMARY OF SIGNIFICANT ACC19" sheetId="19" r:id="rId19"/>
    <s:sheet name="4. PROPERTY AND EQUIPMENT (Tabl" sheetId="20" r:id="rId20"/>
    <s:sheet name="5. CONVERTIBLE NOTES PAYABLE (T" sheetId="21" r:id="rId21"/>
    <s:sheet name="6. DERIVATIVE LIABILITIES AND22" sheetId="22" r:id="rId22"/>
    <s:sheet name="8. WARRANTS (Tables)" sheetId="23" r:id="rId23"/>
    <s:sheet name="9. EMPLOYEE EQUITY INCENTIVE 24" sheetId="24" r:id="rId24"/>
    <s:sheet name="3. SUMMARY OF SIGNIFICANT ACC25" sheetId="25" r:id="rId25"/>
    <s:sheet name="4. PROPERTY AND EQUIPMENT (Deta" sheetId="26" r:id="rId26"/>
    <s:sheet name="5. CONVERTIBLE DEBENTURES (Deta" sheetId="27" r:id="rId27"/>
    <s:sheet name="6. DERIVATIVE LIABILITIES AND28" sheetId="28" r:id="rId28"/>
    <s:sheet name="6. DERIVATIVE LIABILITIES AND29" sheetId="29" r:id="rId29"/>
    <s:sheet name="8. STOCK WARRANTS (Details)" sheetId="30" r:id="rId30"/>
    <s:sheet name="8. STOCK WARRANTS (Details 1)" sheetId="31" r:id="rId31"/>
    <s:sheet name="9. EMPLOYEE EQUITY INCENTIVE 32" sheetId="32" r:id="rId32"/>
    <s:sheet name="9. EMPLOYEE EQUITY INCENTIVE 33" sheetId="33" r:id="rId33"/>
    <s:sheet name="9. EMPLOYEE EQUITY INCENTIVE 34" sheetId="34" r:id="rId34"/>
    <s:sheet name="9. COMMITMENTS AND CONTINCENCIE" sheetId="35" r:id="rId35"/>
  </s:sheets>
  <s:definedNames/>
  <s:calcPr calcId="124519" calcMode="auto" fullCalcOnLoad="1"/>
</s:workbook>
</file>

<file path=xl/sharedStrings.xml><?xml version="1.0" encoding="utf-8"?>
<sst xmlns="http://schemas.openxmlformats.org/spreadsheetml/2006/main" uniqueCount="348">
  <si>
    <t>Document and Entity Information - shares</t>
  </si>
  <si>
    <t>9 Months Ended</t>
  </si>
  <si>
    <t>Sep. 30, 2016</t>
  </si>
  <si>
    <t>Nov. 09, 2016</t>
  </si>
  <si>
    <t>Document And Entity Information</t>
  </si>
  <si>
    <t>Entity Registrant Name</t>
  </si>
  <si>
    <t>MassRoots, Inc.</t>
  </si>
  <si>
    <t>Entity Central Index Key</t>
  </si>
  <si>
    <t>Document Type</t>
  </si>
  <si>
    <t>10-Q</t>
  </si>
  <si>
    <t>Document Period End Date</t>
  </si>
  <si>
    <t>Sep. 30,
		2016</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Balance Sheets - USD ($)</t>
  </si>
  <si>
    <t>Dec. 31, 2015</t>
  </si>
  <si>
    <t>CURRENT ASSETS</t>
  </si>
  <si>
    <t>Cash</t>
  </si>
  <si>
    <t>Accounts receivables</t>
  </si>
  <si>
    <t>Prepaid expense</t>
  </si>
  <si>
    <t xml:space="preserve"> </t>
  </si>
  <si>
    <t>TOTAL CURRENT ASSETS</t>
  </si>
  <si>
    <t>Property and equipment - net</t>
  </si>
  <si>
    <t>OTHER ASSETS</t>
  </si>
  <si>
    <t>Investment in Flowhub, LLC</t>
  </si>
  <si>
    <t>Deposits and other assets</t>
  </si>
  <si>
    <t>Total Other Assets</t>
  </si>
  <si>
    <t>TOTAL ASSETS</t>
  </si>
  <si>
    <t>CURRENT LIABILITIES</t>
  </si>
  <si>
    <t>Accounts Payable</t>
  </si>
  <si>
    <t>Accrued expenses</t>
  </si>
  <si>
    <t>Convertible notes payable, short term</t>
  </si>
  <si>
    <t>Derivative Liabilities</t>
  </si>
  <si>
    <t>Total current liabilities</t>
  </si>
  <si>
    <t>LONG-TERM LIABILITY</t>
  </si>
  <si>
    <t>Convertible notes payable, long term</t>
  </si>
  <si>
    <t>Total Liabilities</t>
  </si>
  <si>
    <t>STOCKHOLDERS' EQUITY (DEFICIT)</t>
  </si>
  <si>
    <t>Common stock, $0.001 par value; 200,000,000 shares authorized; 54,010,150 and 46,939,965 shares issued and outstanding as of September 30, 2016 and December 31, 2015, respectively</t>
  </si>
  <si>
    <t>Common stock to be issued, 790,374 and 624,000 shares, respectively</t>
  </si>
  <si>
    <t>Additional paid in capital</t>
  </si>
  <si>
    <t>Accumulated deficit</t>
  </si>
  <si>
    <t>Total stockholders' (deficit) equity</t>
  </si>
  <si>
    <t>Total liabilities and stockholders' (deficit) equity</t>
  </si>
  <si>
    <t>Balance Sheets (Parenthetical) - $ / shares</t>
  </si>
  <si>
    <t>Statement of Financial Position [Abstract]</t>
  </si>
  <si>
    <t>Common Stock, Par Value</t>
  </si>
  <si>
    <t>Common Stock, Shares Authorized</t>
  </si>
  <si>
    <t>Common Stock, Shares Issued</t>
  </si>
  <si>
    <t>Common Stock, Shares Outstanding</t>
  </si>
  <si>
    <t>Statements of Operations - USD ($)</t>
  </si>
  <si>
    <t>3 Months Ended</t>
  </si>
  <si>
    <t>Sep. 30, 2015</t>
  </si>
  <si>
    <t>Statements Of Operations</t>
  </si>
  <si>
    <t>REVENUES</t>
  </si>
  <si>
    <t>OPERATING EXPENSES</t>
  </si>
  <si>
    <t>Cost of revenues</t>
  </si>
  <si>
    <t>Advertising</t>
  </si>
  <si>
    <t>Payroll and related expense</t>
  </si>
  <si>
    <t>Stock based compensation</t>
  </si>
  <si>
    <t>Other general and expenses</t>
  </si>
  <si>
    <t>Total operating expense</t>
  </si>
  <si>
    <t>Loss from operations</t>
  </si>
  <si>
    <t>Other income (expense):</t>
  </si>
  <si>
    <t>Gain (loss) on change in fair value of derivative liabilities</t>
  </si>
  <si>
    <t>Interest expense</t>
  </si>
  <si>
    <t>Total other income (expense):</t>
  </si>
  <si>
    <t>Net loss before income taxes</t>
  </si>
  <si>
    <t>Provision of income taxes (benefit)</t>
  </si>
  <si>
    <t>NET LOSS</t>
  </si>
  <si>
    <t>Net loss per common share-basic and diluted</t>
  </si>
  <si>
    <t>Weighted average number of common shares outstanding-basic and diluted</t>
  </si>
  <si>
    <t>Shareholders Equity (Deficit) - 9 months ended Sep. 30, 2016 - USD ($)</t>
  </si>
  <si>
    <t>Common Stock</t>
  </si>
  <si>
    <t>Common Stock to be Issued</t>
  </si>
  <si>
    <t>Additional Paid-In Capital</t>
  </si>
  <si>
    <t>Accumulated</t>
  </si>
  <si>
    <t>Total</t>
  </si>
  <si>
    <t>Beginning Balance, Shares at Dec. 31, 2015</t>
  </si>
  <si>
    <t>Beginning Balance, Amount at Dec. 31, 2015</t>
  </si>
  <si>
    <t>Common stock issued related to 2015 stock grants, shares</t>
  </si>
  <si>
    <t>Common stock issued related to 2015 stock grants, amount</t>
  </si>
  <si>
    <t>Exercise of options, Shares</t>
  </si>
  <si>
    <t>Common stock issued upon exercise of warrants for cash, Shares</t>
  </si>
  <si>
    <t>Common stock issued upon exercise of warrants for cash, Amount</t>
  </si>
  <si>
    <t>Common shares issued upon cashless exercise of warrants, Shares</t>
  </si>
  <si>
    <t>Common shares issued upon cashless exercise of warrants, Amount</t>
  </si>
  <si>
    <t>Common stock issued for services, Shares</t>
  </si>
  <si>
    <t>Common stock issued for services, Amount</t>
  </si>
  <si>
    <t>Common stock to be issued from exercise of options, Shares</t>
  </si>
  <si>
    <t>Common stock to be issued from exercise of options, Amount</t>
  </si>
  <si>
    <t>Common stock issued upon cashless exercise of options, Shares</t>
  </si>
  <si>
    <t>Common stock issued upon cashless exercise of options, Amount</t>
  </si>
  <si>
    <t>Sale of common stock, Shares</t>
  </si>
  <si>
    <t>Sale of common stock, Amount</t>
  </si>
  <si>
    <t>Common stock issued in settlement of convertible notes, Shares</t>
  </si>
  <si>
    <t>Common stock issued in settlement of convertible notes, Amount</t>
  </si>
  <si>
    <t>Fair value of warrants issued for services rendered</t>
  </si>
  <si>
    <t>Reclassify fair value of derivative liability to equity upon note payment(s)</t>
  </si>
  <si>
    <t>Net Loss</t>
  </si>
  <si>
    <t>Ending Balance, Shares at Sep. 30, 2016</t>
  </si>
  <si>
    <t>Ending Balance, Amount at Sep. 30, 2016</t>
  </si>
  <si>
    <t>Statements of Cash Flows - USD ($)</t>
  </si>
  <si>
    <t>CASH FLOWS FROM OPERATING ACTIVITIES:</t>
  </si>
  <si>
    <t>Net loss</t>
  </si>
  <si>
    <t>Adjustments to reconcile net (loss) to net cash (used in) operating activities:</t>
  </si>
  <si>
    <t>Depreciation</t>
  </si>
  <si>
    <t>Amortization of debt discounts</t>
  </si>
  <si>
    <t>Change in derivative liabilities</t>
  </si>
  <si>
    <t>Non-cash interest</t>
  </si>
  <si>
    <t>Penalties related to note maturity</t>
  </si>
  <si>
    <t>Changes in operating assets and liabilities</t>
  </si>
  <si>
    <t>Prepaid and other</t>
  </si>
  <si>
    <t>Deposit</t>
  </si>
  <si>
    <t>Accounts payable and other liabilities</t>
  </si>
  <si>
    <t>Net cash used in operating activities</t>
  </si>
  <si>
    <t>CASH FLOWS FROM INVESTING ACTIVITIES:</t>
  </si>
  <si>
    <t>Purchase of equipment</t>
  </si>
  <si>
    <t>Net Cash (Used in) Investing Activities</t>
  </si>
  <si>
    <t>CASH FLOWS FROM FINANCING ACTIVITIES</t>
  </si>
  <si>
    <t>Net proceeds from sale of common stock</t>
  </si>
  <si>
    <t>Proceeds from issuance of convertible note</t>
  </si>
  <si>
    <t>Proceeds from exercise of warrants</t>
  </si>
  <si>
    <t>Proceeds from exercise of options</t>
  </si>
  <si>
    <t>Repayments of convertible notes</t>
  </si>
  <si>
    <t>Net Cash Provided by Financing Activities</t>
  </si>
  <si>
    <t>Net (decrease) increase in cash</t>
  </si>
  <si>
    <t>Cash, beginning of period</t>
  </si>
  <si>
    <t>Cash , end of period</t>
  </si>
  <si>
    <t>Supplemental disclosures of cash flow information:</t>
  </si>
  <si>
    <t>Cash paid during period for interest</t>
  </si>
  <si>
    <t>Cash paid during period for taxes</t>
  </si>
  <si>
    <t>NON-CASH FINANCING ACTIVITIES</t>
  </si>
  <si>
    <t>Common stock, Warrants and Options as prepaid expense</t>
  </si>
  <si>
    <t>Common stock issued in settlement of debt</t>
  </si>
  <si>
    <t>Common stock issued in payment of penalties related to notes payable</t>
  </si>
  <si>
    <t>Reclassification of derivative liability to equity upon note payment(s)</t>
  </si>
  <si>
    <t>1. NATURE OF OPERATIONS AND BASIS OF PRESENTATION</t>
  </si>
  <si>
    <t>Accounting Policies [Abstract]</t>
  </si>
  <si>
    <t>NOTE 1  NATURE OF OPERATIONS
AND BASIS OF PRESENTATION MassRoots, Inc. (MassRoots
or the Company) has created a technology platform for the cannabis industry focused on enabling users to share their
cannabis content, follow their favorite dispensaries, and stay connected with the legalization movement. The Company was incorporated
in the State of Delaware on April 26, 2013. Basis of Presentation The unaudited condensed interim financial
statements of the Company have been prepared in accordance with accounting principles generally accepted in the United States (GAAP)
for interim financial information and the instructions to Form 10-Q and Rule 8-03 of Regulation S-X. Accordingly, they do not include
all of the information and footnotes required by GAAP for complete financial statements. In the opinion of management, all adjustments
(consisting of normal recurring accruals) considered necessary for a fair presentation have been included. The condensed balance sheet as of December
31, 2015 has been derived from audited financial statements. Operating results for the three and
nine months ended September 30, 2016 are not necessarily indicative of results that may be expected for the year ending December
31, 2016. These condensed financial statements should be read in conjunction with the audited financial statements for the year
ended December 31, 2015 filed with the Companys Form 10-K with the Securities and Exchange Commission on March 30, 2016.</t>
  </si>
  <si>
    <t>2. GOING CONCERN AND UNCERTAINTY</t>
  </si>
  <si>
    <t>Organization, Consolidation and Presentation of Financial Statements [Abstract]</t>
  </si>
  <si>
    <t>NOTE 2 GOING CONCERN AND MANAGEMENTS
LIQUIDITY PLANS As of September 30, 2016, the Company
had cash of $126,615 and working capital deficit (current liabilities in excess of current assets) of $2,618,860. During
the nine months ended September 30, 2016, the Company used net cash in operating activities of $2,915,832. These conditions
raise substantial doubt about the Companys ability to continue as a going concern. Management believes that the Company
does not have sufficient funds to meet its funding requirements. In
October and November 2016, the Company sold shares of common stock and warrants for gross proceeds of approximately $3,600,000.
In addition, the Company received approximately $407,000 from the exercise of common stock warrants. It is anticipated that
the proceeds from the sale of its common stock and warrants and from the warrant exercise will provide the Company with cash sufficient
to fund operations through August 2017. (See Subsequent Events-Note 11) The Company's primary source of operating
funds since inception has been cash proceeds from private placements of common stock, proceeds from the exercise of warrants and
options and issuance of notes payable. The Company has experienced net losses and negative cash flows from operations since inception
and expects these conditions to continue for the foreseeable future. The Company has stockholders' deficiencies at September 30,
2016 and will require additional financing to fund future operations. Managements plans with regard
to these matters encompass the following actions: 1) obtain funding from new and potentially current investors to alleviate the
Companys working deficiency, and 2) implement a plan to generate sales. The Companys continued existence is dependent
upon its ability to translate its user base into sales. However, the outcome of managements plans cannot be ascertained
with any degree of certainty. Accordingly, the accompanying
unaudited condensed interim financial statements have been prepared in conformity with U.S. GAAP, which contemplates
continuation of the Company as a going concern and the realization of assets and satisfaction of liabilities in the normal
course of business. The carrying amounts of assets and liabilities presented in the financial statements do not necessarily
purport to represent realizable or settlement values. The unaudited condensed interim financial statements do not include
any adjustment that might result from the outcome of this uncertainty.</t>
  </si>
  <si>
    <t>3. SUMMARY OF SIGNIFICANT ACCOUNTING POLICIES</t>
  </si>
  <si>
    <t xml:space="preserve">NOTE 3 SUMMARY OF SIGNIFICANT
ACCOUNTING POLICIES Use of estimates The preparation of financial statements
in conformity with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Significant estimates include the recoverability and useful lives of long-lived assets, the
fair value of the Companys stock, stock-based compensation, fair values relating to derivative liabilities and the valuation
allowance related to deferred tax assets. Actual results may differ from these estimates. Fair Value of Financial Instruments Accounting Standards Codification subtopic
825-10, Financial Instruments (ASC 825-10) requires disclosure of the fair value of certain financial instruments.
The carrying value of cash and cash equivalents, accounts payable and accrued liabilities as reflected in the balance sheets, approximate
fair value because of the short-term maturity of these instruments. All other significant financial assets, financial liabilities
and equity instruments of the Company are either recognized or disclosed in the financial statements together with other information
relevant for making a reasonable assessment of future cash flows, interest rate risk and credit risk. Where practicable the fair
values of financial assets and financial liabilities have been determined and disclosed; otherwise only available information pertinent
to fair value has been disclosed. The Company follows Accounting Standards
Codification subtopic 820-10, Fair Value Measurements and Disclosures (ASC 820-10) and Accounting Standards Codification
subtopic 825-10, Financial Instruments (ASC 825-10), which permits entities to choose to measure many financial instruments
and certain other items at fair value. Cash and Cash Equivalents For purposes of the Statement of Cash
Flows, the Company considers highly liquid investments with an original maturity of three months or less to be cash equivalents. Accounts Receivable and Allowance
for Doubtful Accounts The Company monitors outstanding receivables
based on factors surrounding the credit risk of specific customers, historical trends, and other information. The allowance for
doubtful accounts is estimated based on an assessment of the Companys ability to collect on customer accounts receivable.
There is judgment involved with estimating the allowance for doubtful accounts and if the financial condition of the Companys
customers were to deteriorate, resulting in their inability to make the required payments, the Company may be required to record
additional allowances or charges against revenues. The Company writes-off accounts receivable against the allowance when it determines
a balance is uncollectible and no longer actively pursues its collection. As of September 30, 2016 and December 31, 2015, based
upon the review of the outstanding accounts receivable, the Company has determined that an allowance for doubtful accounts is not
required. Property and Equipment Property and equipment are stated at
cost and depreciated using the straight-line method over their estimated useful lives of 3 to 5 years. When retired or otherwise
disposed, the related carrying value and accumulated depreciation are removed from the respective accounts and the net difference
less any amount realized from disposition, is reflected in earnings. Revenue Recognition The Company recognizes revenue when
services are realized or realizable and earned less estimated future doubtful accounts. The Company considers revenue realized
or realizable and earned when all of the following criteria are met:
(i) persuasive evidence of an arrangement exists,
(ii) the services have been rendered and all required milestones achieved,
(iii) the sales price is fixed and determinable, and
(iv) collectability is reasonably assured. The Company primarily generates revenue
by charging businesses to advertise on the network. The Company has the ability to target advertisements directly to a clients
target audience, based on their location, on their mobile devices. In cases where clients sign advertising contracts for an extended
period of time, the Company only realizes revenue for services provided during that quarter and defers all other revenue to future
quarters. The Companys secondary source
of income is merchandise sales. The objective with the sales is not to generate large profit margins, but to help offset the cost
of marketing. Each t-shirt, sticker and jar the Company sells will likely lead to more downloads and active users. Cost of Revenue The Companys main cost of revenue
originates from its merchandise store, where often times the Company realizes low profit margins and is not the main focus of the
Company. Income Taxes The Company follows Accounting Standards
Codification subtopic 740-10, Income Taxes (ASC 740-10) for recording the provision for income taxes. Deferred tax
assets and liabilities are computed based upon the difference between the financial statement and income tax basis of assets and
liabilities using the enacted marginal tax rate applicable when the related asset or liability is expected to be realized or settled.
Deferred income tax expenses or benefits are based on the changes in the asset or liability during each period. If available evidence
suggests that it is more likely than not that some portion or all of the deferred tax assets will not be realized, a valuation
allowance is required to reduce the deferred tax assets to the amount that is more likely than not to be realized. Future changes
in such valuation allowance are included in the provision for deferred income taxes in the period of change. Deferred income taxes
may arise from temporary differences resulting from income and expense items reported for financial accounting and tax purposes
in different periods. Convertible Instruments U.S. GAAP requires companies to bifurcate
conversion options from their host instruments and account for them as free standing derivative financial instruments according
to certain criteria. Th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An exception to this rule
is when the host instrument is deemed to be conventional, as that term is described under applicable ASC 480-10. When the Company has determined that
the embedded conversion options should not be bifurcated from their host instruments, the Company records,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Debt discounts under these arrangements are amortized over the term of the related debt to their stated date
of redemption. Derivative Financial Instruments The Company classifies as equity any
contracts that (i) require physical settlement or net-share settlement or (ii) provide the Company with a choice of net-cash settlement
or settlement in its own shares (physical settlement or net-share settlement) providing that such contracts are indexed to the
Company's own stock. The Company classifies as assets or liabilities any contracts that (i) require net-cash settlement (including
a requirement to net cash settle the contract if an event occurs and if that event is outside the Companys control) or (ii)
gives the counterparty a choice of net-cash settlement or settlement in shares (physical settlement or net-share settlement). The
Company assesses classification of its common stock purchase warrants and other free standing derivatives at each reporting date
to determine whether a change in classification between assets and liabilities is required. The Companys free standing derivatives
consisted of warrants to purchase common stock that were issued in connection with the issuance of debt and of embedded conversion
options with convertible debentures. The Company evaluated these derivatives to assess their proper classification in the balance
sheet as of September 30, 2016 using the applicable classification criteria enumerated under ASC 815-Derivatives and Hedging. The
Company determined that certain embedded conversion and/or exercise features do not contain fixed settlement provisions. The
convertible debentures contain a conversion feature such that the Company could not ensure it would have adequate authorized shares
to meet all possible conversion demands. As such, the Company was required to
record the derivatives which do not have fixed settlement provisions as liabilities and mark to market all such derivatives to
fair value at the end of each reporting period. Stock Based Compensation The Company measures the cost of services
received in exchange for an award of equity instruments based on the fair value of the award. For employees and directors, the
fair value of the award is measured on the grant date and for non-employees, the fair value of the award is generally re-measured
on vesting dates and interim financial reporting dates until the service period is complete. The fair value amount is then recognized
over the period during which services are required to be provided in exchange for the award, usually the vesting period. Net Earnings (Loss) Per Common Share The Company computes earnings (loss)
per share under Accounting Standards Codification subtopic 260-10, Earnings Per Share (ASC 260-10). Net loss per
common share is computed by dividing net loss by the weighted average number of shares of common stock outstanding during the year. Diluted
earnings per share, if presented, would include the dilution that would occur upon the exercise or conversion of all potentially
dilutive securities into common stock using the treasury stock and/or if converted methods as applicable. The computation of basic and diluted
income (loss) per share as of September 30, 2016 and 2015 excludes potentially dilutive securities when their inclusion would be
anti-dilutive, or if their exercise prices were greater than the average market price of the common stock during the period. Potentially dilutive securities excluded
from the computation of basic and diluted net loss per share are as follows:
September 30, 2016
Common stock issuable upon conversion of convertible debt 2,744,432
Options to purchase common stock 5,569,883
Warrants to purchase common stock 14,079,715
Totals 22,394,030 Reclassification Certain reclassifications have been
made to the prior years data to conform to the current year presentation. These reclassifications had no effect on reported
income (losses). Recent Accounting Pronouncements There are various updates recently issued,
most of which represented technical corrections to the accounting literature or application to specific industries and are not
expected to have a material impact on the Company's financial position, results of operations or cash flows. Subsequent Events The Company evaluates events that have
occurred after the balance sheet date but before the financial statements are issued. Based upon the evaluation, the Company
did not identify any recognized or non-recognized subsequent events that would have required adjustment or disclosure in the condensed
financial statements, except as disclosed. </t>
  </si>
  <si>
    <t>4. PROPERTY AND EQUIPMENT</t>
  </si>
  <si>
    <t>Property, Plant and Equipment [Abstract]</t>
  </si>
  <si>
    <t>NOTE 4  PROPERTY AND
EQUIPMENT Property and equipment as of September
30, 2016 and December 31, 2015 is summarized as follows:
September 30, 2016
December 31, 2015
Computers $ 69,116 $ 58,121
Office equipment 35,209 27,083
Subtotal 104,325 85,224
Less accumulated depreciation (26,426 ) (12,201 )
Property and equipment, net $ 77,899 $ 73,023 Depreciation expense for the nine months
ended September 30, 2016 and 2015 was $14,224 and $6,658, respectively.</t>
  </si>
  <si>
    <t>5. CONVERTIBLE NOTES PAYABLE</t>
  </si>
  <si>
    <t>Convertible Debt</t>
  </si>
  <si>
    <t xml:space="preserve">NOTE 5  CONVERTIBLE NOTES
PAYABLE On March 24, 2014, the Company issued
convertible debentures to certain accredited investors. The total principal amount of the debentures is $269,100 and originally
matured on March 24, 2016 with a zero percent interest rate. The debentures are convertible into shares of the Companys
common stock at $0.10 per share. In March 2016, the debentures were amended to extend the maturity date to March 24, 2018. As of
September 30, 2016 and December 31, 2015, the aggregate carrying value of the debentures was $209,100 net of debt discounts of
$0. In February 2016, the Company
issued to a service provider a 12 month convertible debenture at 15% interest with a principal amount of $35,000 along with
35,000 3-year warrants to purchase shares of common stock at $1.00 per share. The convertible debenture is payable at
maturity, and convertible at the investors determination at a price equal to 90% of the price of a subsequent public
underwritten offering if one occurs over $5 million, or, if no such subsequent offering occurs, at $0.75 per share. During
the nine months ended September 30, 2016, the Company issued or is obligated to issue an aggregate of 343,767 shares in full
settlement of the debenture obligation. On March 14, 2016, the Company sold
to investors six (6) month secured convertible original issue discount notes with a principal amount in the aggregate of $1,514,669,
together with five year warrants to purchase an amount of shares of the Companys common stock equal to the number of shares
of common stock issuable upon the conversion of the notes in full and having an exercise price of $1.00 per share with reset provisions.
If the Company exercises its right to prepay the note, the Company must make payment to the investor of an amount in cash equal
to the sum of the then outstanding principal amount of the note that it desires to prepay, multiplied by (a) 1.2, during the first
ninety (90) days after the execution of the note, or (b) 1.35, at any point thereafter. The notes are convertible into shares of
the Companys common stock at a price per share equal to the lower of (i) $1.00, and (ii) a 25% discount to the price at
which the Company next conducts an offering after the issuance date of the note; provided, however, for any part of the principal
amount of the note that is not paid at its maturity date, September 14, 2016, the conversion price for such amount is equal to
65% of the average of the three trading days with the lowest daily weighted average prices of the Companys common stock
occurring during the fifteen days prior to the notes maturity date, September 14, 2016. The notes require that any net proceeds
received in subsequent offerings made by the Company first be used to repay the notes outstanding principal amount. Because
the note was not repaid by the maturity date, the investors became entitled to receive, in aggregate, but calculated pro rata to
the principal amounts remaining outstanding at the time of maturity, up to five hundred thousand (500,000) shares of the Companys
common stock. Gross proceeds received by the Company for the notes and warrants in this offering was $1,420,000, while net proceeds
were $1,271,600 (excluding any legal fees). On September 14, 2016, upon maturity of the notes, the Company was unable to make the
required payment of the then outstanding aggregate principal amount of $966,384 and was in default under the notes. Penalties in
aggregate of $584,735 were added to the carrying amount of the notes and were charged to current period interest. During the nine months ended September
30, 2016, the Company paid an aggregate of $1,026,800 cash and issued 929,805 shares of its common stock upon conversion of $305,000
of the debenture obligation. In addition, the Company issued an aggregate of 304,523 shares of its common stock as penalty shares
valued at $163,621 and was charged to current period interest. As of September 30, 2016 and December
31, 2015, the aggregate carrying value of the notes were $979,494. The Companys convertible debt
is summarized as follows as of September 30, 2016 and December 31, 2015:
September 30, 2016
December 31, 2015
Note payable dated March 24, 2014 $ 209,100 $ 209,100
Secured convertible debentures dated March 17, 2016 767,604 -
Subtotal 976,704 209,100
Less: current portion (767,604 ) -
Long term portion $ 209,100 $ 209,100 </t>
  </si>
  <si>
    <t>6. DERIVATIVE LIABILITIES AND FAIR VALUE MEASUREMENTS</t>
  </si>
  <si>
    <t>Notes to Financial Statements</t>
  </si>
  <si>
    <t>NOTE 6  DERIVATIVE LIABILITIES
AND FAIR VALUE MEASUREMENTS The Company identified conversion features
embedded within convertible debt and warrants outstanding for the nine months ended September 30, 2016 and the year ending December
31, 2015. The Company has determined that the features associated with the embedded conversion option and exercise prices, in the
form of ratchet provisions, should be accounted for at fair value, as a derivative liability, as the Company cannot determine if
a sufficient number of shares would be available to settle all potential future conversion transactions. During the third quarter of 2015, the
Company and the convertible debt note and warrant holders agreed to amend terms of the agreements to remove the ratchet provisions.
Accordingly, the Company reclassified the derivative liability to equity classification resulting in an increase to additional
paid in capital by $3,336,109. During the fourth quarter of 2015, the
Company and the holders of warrants previously issued as part of our offering from September 2014 to March 2015 with an exercise
price of $1.00 per share and all other warrants agreed to amend the warrants to remove the ratchet provision in exchange for a
warrant for an additional 20% of their original warrant shares at $1.06 per share. This reduced the Companys derivative
liability by $1,155,199 and increased additional paid in capital by $761,426. On March 17, 2016, upon issuance of
the secured convertible debentures (see Note 5), the Company has determined that the features associated with the embedded conversion
option and reset provisions embedded in the issued warrants, in the form of a ratchet provision, should be accounted for at fair
value, as a derivative liability, as the Company cannot determine if a sufficient number of shares would be available to settle
all potential future conversion transactions. At the date of inception, the Company estimated the fair value of the embedded derivatives
of $1,769,121 using the Binomial Option Pricing Model based on the following assumptions: (1) dividend yield of 0%, (2) expected
volatility of 112.29%, (3) weighted average risk-free interest rate of 0.47% to 1.04% (4) expected life of 0.05 to 5.00 years,
and (5) estimated fair value of the Company's common stock of $1.04 per share. The estimated fair value of the embedded derivative
of $1,769,121 was charged to debt discount up to the net proceeds of $1,420,000 and amortized over the term of the debenture with
the excess charged to current period interest. On September 14, 2016, upon the maturity
of certain secured convertible debentures (see Note 5), the embedded conversion terms changed. As such, the Company estimated the
fair value of the change in the embedded derivative of $951,254 using the Binomial Option Pricing Model based on the following
assumptions: (1) dividend yield of 0%, (2) expected volatility of 106.24%, (3) weighted average risk-free interest rate of 0.30%,
(4) expected life of 3 months, and (5) estimated fair value of the Company's common stock of $0.51 per share. The estimated
fair value of the embedded derivative of $951,254 was charged to current period interest. On September 30, 2016, the Company estimated
the fair value of the embedded derivatives of $1,288,302 using the Binomial Option Pricing Model based on the following assumptions:
(1) dividend yield of 0%, (2) expected volatility of 107.61%, (3) weighted average risk-free interest rate of 0.29% to 1.14%, (4)
expected life of 0.25 to 4.46 year, and (5) estimated fair value of the Company's common stock of $0.402 per share. The Company adopted the provisions of
Accounting Standards Codification subtopic 825-10, Financial Instruments (ASC 825-10). ASC 825-10 defines fair value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considers
assumptions that market participants would use when pricing the asset or liability, such as inherent risk, transfer restrictions,
and risk of nonperformance. ASC 825-10 establishes a fair value hierarchy that requires an entity to maximize the use of observable
inputs and minimize the use of unobservable inputs when measuring fair value. ASC 825-10 establishes three levels of inputs that
may be used to measure fair value: Level 1  Quoted prices in active
markets for identical assets or liabilities. Level 2  Observable inputs other
than Level 1 prices such as quoted prices for similar assets or liabilities; quoted prices in markets with insufficient volume
or infrequent transactions (less active markets); or model-derived valuations in which all significant inputs are observable or
can be derived principally from or corroborated by observable market data for substantially the full term of the assets or liabilities. Level 3  Unobservable inputs
to the valuation methodology that are significant to the measurement of fair value of assets or liabilities. All items required to be recorded or
measured on a recurring basis are based upon Level 3 inputs. To the extent that valuation is based
on models or inputs that are less observable or unobservable in the market, the determination of fair value requires more judgment.
In certain cases, the inputs used to measure fair value may fall into different levels of the fair value hierarchy. In such cases,
for disclosure purposes, the level in the fair value hierarchy within which the fair value measurement is disclosed and is determined
based on the lowest level input that is significant to the fair value measurement. The Company recognizes its derivative
liabilities as Level 3 and values its derivatives using the methods discussed below. While the Company believes that its valuation
methods are appropriate and consistent with other market participants, it recognizes that the use of different methodologies or
assumptions to determine the fair value of certain financial instruments could result in a different estimate of fair value at
the reporting date. The primary assumptions that would significantly affect the fair values using the methods discussed are that
of volatility and market price of the underlying common stock of the Company. As of September 30, 2016 and December
31, 2015, the Company did not have any derivative instruments that were designated as hedges. Items recorded or measured at fair value
on a recurring basis in the accompanying financial statements consisted of the following items as of December 31, 2015: Items recorded or measured at fair value
on a recurring basis in the accompanying financial statements consisted of the following items as of September 30, 2016:
September 30, 2015 Quoted Prices in Active Markets for Identical Assets (Level 1) Significant Other Observable Inputs (Level 2) Significant Unobservable Inputs (Level 3)
Derivative liability $ 1,288,302 $ - $ - $ 1,288,302
The following table provides a summary
of changes in fair value of the Companys Level 3 financial liabilities for the nine months ended September 30, 2016:
Balance, December 31, 2015 $ 
Transfers in to Level 3: 2,720,375
Transfers out due to conversions and payoffs (111,419 )
Mark to market to September 30, 2016 (1,320,654 )
Balance, September 30, 2016 $ 1,288,302
Gain on change in warrant and derivative liabilities for the nine months ended September 30, 2016 $ 1,320,654 Fluctuations in the Companys
stock price are a primary driver for the changes in the derivative valuations during each reporting period. As the stock price
decreases for each of the related derivative instruments, the value to the holder of the instrument generally decreases, therefore
decreasing the liability on the Companys balance sheet. Additionally, stock price volatility is one of the significant unobservable
inputs used in the fair value measurement of each of the Companys derivative instruments. The simulated fair value of these
liabilities is sensitive to changes in the Companys expected volatility. Increases in expected volatility would generally
result in higher fair value measurement. A 10% change in pricing inputs and changes in volatilities and correlation factors would
not result in a material change in our Level 3 fair value.</t>
  </si>
  <si>
    <t>7. CAPITAL STOCK</t>
  </si>
  <si>
    <t>Equity [Abstract]</t>
  </si>
  <si>
    <t>NOTE 7  CAPITAL STOCK The Company is currently authorized
to issue 200,000,000 shares of its common stock at $0.001 par value per share. As of December 31, 2015, there were 46,939,965 shares
of common stock issued and outstanding and 624,000 shares of common stock to be issued. As of September 30, 2016, there were 54,010,150
shares of common stock issued and outstanding and 790,374 shares of common stock to be issued. T The following common stock transactions
were recorded during the nine months ended September 30, 2016: The Company issued an aggregate of 624,000
shares of its common stock which was previously classified as shares to be issued as of December 31, 2015. The Company issued an aggregate of 611,675
shares of its common stock for services rendered and recorded another 25,000 shares to be issued for services rendered at an average
stock price of $0.74 per share. The Company issued an aggregate of 5,277
shares of its common stock for the cashless exercise of a stock warrant. The Company issued an aggregate of 1,505,734
shares of its common stock for the cash exercise of stock warrants. The Company issued an aggregate of 264,158
shares of its common stock for the cashless exercises of stock options. The Company issued an aggregate of 210,000
shares of its common stock for the cash exercise of stock options. The Company issued an aggregate of 2,881,002
shares of its common stock and is obligated to issue an additional 440,000 shares of its common stock and warrants for net sales
proceeds of $1,660,500. The Company issued an aggregate of 663,816
shares of its common stock and is obligated to issue an additional 350,374 shares of its common stock in settlement of $305,000
secured convertible debentures (see Note 5). The Company issued an aggregate of 304,523
shares of its common stock in payment of penalties relating to secured convertible debentures of $163,621 (see Note 5).</t>
  </si>
  <si>
    <t>8. WARRANTS</t>
  </si>
  <si>
    <t>Summary of Investments, Other than Investments in Related Parties [Abstract]</t>
  </si>
  <si>
    <t>NOTE 8  WARRANTS In January 2016, the Company issued
warrants to purchase 100,000 shares of common stock at $0.83 per share to certain service providers, valued at $68,369. In February 2016, the Company issued
warrants to purchase 35,000 shares of common stock at $1.00 per share to a service provider, valued at $24,301. On March 24, 2016, in connection with
the issuance of convertible notes, the Company granted to the same investors five year warrants to purchase an aggregate of 1,514,669
shares of the Companys common stock at $1.00 per share. The warrants may be exercised any time after the issuance through
and including the fifth (5 th In August and September 2016, the Company
issued an aggregate of 3,385,002 warrants to purchase the Companys common stock at $0.90 per share, exercisable for 3 years
in connection with the sale of common stock. In August 2016, upon the sale of the
Companys common stock, the Company issued an additional 1,514,669 warrants to purchase the Companys common stock
at $0.50 per share, exercisable through March 14, 2021. The exercise price of the previously issued 1,514,669 warrants issued in
connection with the debt was reset from $1.00 per share to $0.50 Warrants outstanding and exercisable
on September 30, 2016 are as follows:
Warrants Outstanding Warrants Exercisable
Weighted
Average Exercisable
Exercise Number of Remaining Life Number of
Price Warrants In Years Warrants
$ 0.001 3,963,659 0.81 3,963,659
0.40 1,927,041 0.48 1,927,041
0.50 3,129,338 4.42 3,129,338
0.60 50,000 3.52 50,000
0.83 100,000 4.30 100,000
0.90 3,560,002 2.95 3,560,002
1.00 796,000 1.18 796,000
1.06 146,200 2.23 146,200
3.00 407,475 2.11 407,475
14,079,715 2.20 14,079,715 A summary of the warrant activity
for the nine months ended September 30, 2016 is as follows:
Weighted-Average
Weighted-Average Remaining Aggregate
Shares Exercise Price Contractual Term Intrinsic Value
Outstanding at January 1, 2016 9,018,609 $ 0.42 2.26 6,857,509
Grants 6,549,340 0.71 3.95 -
Exercised (1,488,234 )
Canceled -
Outstanding at September 30, 2016 14,079,715 $ 0.56 2.20 $ 1,593,281
Vested and expected to vest at September 30, 2016 14,079,715 $ 2.00 2.3 $ 1,593,281
Exercisable at September 30, 2016 14,079,715 $ 2.00 2.3 $ 1,593,281 The aggregate intrinsic value outstanding
stock warrants was $1,593,281, based on warrants with an exercise price less than the Companys stock price of $0.402 as
of September 30, 2016, which would have been received by the warrant holders had those warrant holders exercised their warrants
as of that date. During the nine months ended September
30, 2016, the Company issued 100,000 warrants to purchase the Companys common stock at $0.83 per share, exercisable for
five years for services rendered. The estimated fair value of $68,369 was charged to current period operations. The fair market
value was calculated using the Black Scholes Option Pricing Model, assuming approximately 1.46% risk-free interest, 0% dividend
yield, 119.14% volatility, and expected life of 5 years. During the nine months ended September
30, 2016, the Company issued an aggregate of 1,549,669 warrants to purchase the Companys common stock at $1.00 per share,
exercisable for five years in connection with the issuance of debt (see Note 5). As a result of certain reset provisions, an additional
1,514,669 warrants were required to be issued and, along with 1,514,669 previously issued warrants, all were reset to an exercise
price of $0.50 per share. During the nine months ended September
30, 2016, the Company issued an aggregate of 3,385,002 warrants to purchase the Companys common stock at $0.90 per share,
exercisable for three years.</t>
  </si>
  <si>
    <t>9. EMPLOYEE EQUITY INCENTIVE PLANS</t>
  </si>
  <si>
    <t>Equity Incentive Plans - Options</t>
  </si>
  <si>
    <t xml:space="preserve">NOTE 9  EMPLOYEE EQUITY
INCENTIVE PLANS During the nine months ended September
30, 2016, the Company granted options to purchase 691,250 shares at an average of $0.96 per share to 12 employees and consultants
of the Company under the Companys 2015 equity incentive plan, with most vesting monthly over the course of one year. The
fair market value of the options is $1,330,984. Stock options outstanding and exercisable
on September 30, 2016 are as follows:
Options Outstanding Options Exercisable
Weighted
Average Exercisable
Exercise Number of Remaining Life Number of
Price Options In Years Options
$ 0.10 1,500,000 7.68 875,000
0.50 628,220 8.33 614,880
0.60 105,000 8.53 105,000
0.80 145,000 9.30 136,652
0.83 100,000 9.30 0
0.90 1,860,413 9.20 1,761,564
1.00 850,000 9.22 37,494
1.05 381,250 9.48 379,136
5,569,883 8.71 3,909,726
A summary of the stock option activity
for the nine months ended September 30, 2016:
Weighted-Average
Weighted-Average Remaining Aggregate
Shares Exercise Price Contractual Term Intrinsic Value
Outstanding at January 1, 2016 5,625,000 $ 0.59 9.30 $ 6,044,500
Grants 691,250 0.97 9.70 -
Exercised (636,780 ) 0.50 8.80
Forfeiture/Canceled (109,587 ) $ 0.50 8.80 -
Outstanding at September 30, 2016 5,569,883 $ 0.66 8.71 $ 453,000
Exercisable at September 30, 2016 3,909,726 $ 0.66 8.74 $ 264,250 The aggregate intrinsic value of outstanding
stock options was based on options with an exercise price less than the Companys stock price of $0.402 as of September 30,
2016, which would have been received by the option holders had those option holders exercised their options as of that date. Option valuation models require the
input of highly subjective assumptions. The fair value of stock-based payment awards was estimated using the Black-Scholes option
model with a volatility figure derived from an index of historical stock prices of comparable entities until sufficient data exists
to estimate the volatility using the Companys own historical stock prices. Management determined this assumption to
be a more accurate indicator of value. The Company accounts for the expected life of options based on the contractual life of options
for non-employees. The fair value of the granted options
for the nine months ended September 30, 2016 was determined using the Black Scholes option pricing model with the following assumptions:
September 30, 2016
Risk-free interest rate 1.75% - 2.10 %
Dividend yield 0 %
Stock price volatility 111.89% to 119.16 %
Expected life 10 years
Weighted average grant date fair value $ $0.80 to $1.05 The fair value of all options vesting
during the three and nine months ended September 30, 2016 of $643,726 and $1,974,710, respectively, and during the three and nine
months ended September 30, 2015 of $159,809 and $473,380, respectively, was charged to current period operations. Unrecognized
compensation expense of $717,107 at September 30, 2016 will be expensed in future periods. </t>
  </si>
  <si>
    <t>10. COMMITMENTS AND CONTINCENCIES</t>
  </si>
  <si>
    <t>Commitments and Contingencies Disclosure [Abstract]</t>
  </si>
  <si>
    <t>10. COMMITMENTS AND CONTINGENCIES</t>
  </si>
  <si>
    <t xml:space="preserve">NOTE 10  COMMITMENTS
AND CONTINGENCIES Operating leases On April 14, 2015, the Company completed
the relocation of its headquarters to 1624 Market Street, Suite 201, Denver, CO 80202 which we leased on March 20, 2015 pursuant
to a lease agreement with RVOF Market Center, LLC (201 Lease). Under the 201 Lease, we agreed to rent 3,552 square
feet of office space at that location for a term of 37 months, under which the Company will pay a base rate of $0 for the first
month, $8,288 for months two through 13, $8,584 for months 14 through 25, and $8,880 for months 26 through 37. We did not incur
a significant cost related to the move to this location. The Company amended this lease in January
2016 to include Suite 203, also located at 1624 Market Street in Denver, CO 80202, which allows us to expand our headquarters by
an additional 1,508 square feet of office space. For this expansion (and in addition to the rent paid under the 201 Lease), we
will pay $0 until May 30, 2016, $3,644 for each month from June 1, 2016 to May 30, 2017, $3,770 for each month from June 1, 2017
to May 30, 2018, and $3,896 for each month from June 1, 2018 to November 30, 2018. Rent expense charged to operations,
which differs from rent paid due to rent credits and to increasing amounts of base rent, is calculated by allocating total rental
payments on a straight-line basis over the term of the lease. During the nine months ended September 30, 2016, rent expense was
$100,630. </t>
  </si>
  <si>
    <t>11. SUBSEQUENT EVENTS</t>
  </si>
  <si>
    <t>Subsequent Events [Abstract]</t>
  </si>
  <si>
    <t>NOTE 11  SUBSEQUENT EVENTS From October 1, 2016 to October 21,
2016, the Company completed it registered direct offering to certain investors pursuant to which we raised an aggregate in $3,559,499
in gross proceeds from the sale of shares of the Companys common stock, together with warrants, with one warrant entitling
the holder to purchase one share of common stock at a price equal to $0.90 per share. The purchase price paid by the investors
was $0.50 for one share of common stock and one warrant. The warrants are immediately exercisable and expire three years from the
date of issuance. The shares of common stock and warrants are immediately separable and are issued separately. This offering was
closed on October 21, 2016. A total of 10,000,000 shares of
common stock and warrants to purchase a total of 10,000,000 shares of common stock were sold in the offering and have been or
will be issued pursuant to the Companys Prospectus dated August 12, 2016, as amended, on August 19, 2016 and
October 5, 2016, of which 7,131,448 shares were issued subsequent to September 30, 2016. From October 1 to November 9, 2016,
the Company issued 790,374 shares recorded as to be issued as of September 30, 2016; received exercises for 450,000 shares of the
Companys $0.90 warrants for cash proceeds to the Company of $405,000; received exercises for 2,963,659 shares of the Companys
$0.001 warrants for cash proceeds to the Company of $2,963; received conversions under the Companys March 2016 convertible
debentures for 1,434,413 shares; received exercises for 1,140,000 shares of the Companys $0.50 warrants for cash proceeds
to the Company of $0 with total shares issued of 614,893 shares; and 500,000 shares for received conversions for $50,000 in convertible
debt at $0.10 per share. The Company had 585,476 shares recorded
as to be issued on November 9, 2016.</t>
  </si>
  <si>
    <t>3. SUMMARY OF SIGNIFICANT ACCOUNTING POLICIES (Policies)</t>
  </si>
  <si>
    <t>Use of estimates</t>
  </si>
  <si>
    <t>Use of estimates The preparation of financial statements
in conformity with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Significant estimates include the recoverability and useful lives of long-lived assets, the
fair value of the Companys stock, stock-based compensation, fair values relating to derivative liabilities and the valuation
allowance related to deferred tax assets. Actual results may differ from these estimates.</t>
  </si>
  <si>
    <t>Fair Value for Financial Instruments</t>
  </si>
  <si>
    <t xml:space="preserve">Fair Value of Financial Instruments Accounting Standards Codification subtopic
825-10, Financial Instruments (ASC 825-10) requires disclosure of the fair value of certain financial instruments.
The carrying value of cash and cash equivalents, accounts payable and accrued liabilities as reflected in the balance sheets, approximate
fair value because of the short-term maturity of these instruments. All other significant financial assets, financial liabilities
and equity instruments of the Company are either recognized or disclosed in the financial statements together with other information
relevant for making a reasonable assessment of future cash flows, interest rate risk and credit risk. Where practicable the fair
values of financial assets and financial liabilities have been determined and disclosed; otherwise only available information pertinent
to fair value has been disclosed. The Company follows Accounting Standards
Codification subtopic 820-10, Fair Value Measurements and Disclosures (ASC 820-10) and Accounting Standards Codification
subtopic 825-10, Financial Instruments (ASC 825-10), which permits entities to choose to measure many financial instruments
and certain other items at fair value. </t>
  </si>
  <si>
    <t>Cash and Cash Equivalents</t>
  </si>
  <si>
    <t>Cash and Cash Equivalents For purposes of the Statement of Cash
Flows, the Company considers highly liquid investments with an original maturity of three months or less to be cash equivalents.</t>
  </si>
  <si>
    <t>Accounts Receivable and Allowance for Doubtful Accounts</t>
  </si>
  <si>
    <t>Accounts Receivable and Allowance
for Doubtful Accounts The Company monitors outstanding receivables
based on factors surrounding the credit risk of specific customers, historical trends, and other information. The allowance for
doubtful accounts is estimated based on an assessment of the Companys ability to collect on customer accounts receivable.
There is judgment involved with estimating the allowance for doubtful accounts and if the financial condition of the Companys
customers were to deteriorate, resulting in their inability to make the required payments, the Company may be required to record
additional allowances or charges against revenues. The Company writes-off accounts receivable against the allowance when it determines
a balance is uncollectible and no longer actively pursues its collection. As of September 30, 2016 and December 31, 2015, based
upon the review of the outstanding accounts receivable, the Company has determined that an allowance for doubtful accounts is not
required.</t>
  </si>
  <si>
    <t>Property and Equipment</t>
  </si>
  <si>
    <t xml:space="preserve"> Property and Equipment Property and equipment are stated at
cost and depreciated using the straight-line method over their estimated useful lives of 3 to 5 years. When retired or otherwise
disposed, the related carrying value and accumulated depreciation are removed from the respective accounts and the net difference
less any amount realized from disposition, is reflected in earnings.</t>
  </si>
  <si>
    <t>Revenue Recognition</t>
  </si>
  <si>
    <t>Revenue Recognition The Company recognizes revenue when
services are realized or realizable and earned less estimated future doubtful accounts. The Company considers revenue realized
or realizable and earned when all of the following criteria are met:
(i) persuasive evidence of an arrangement exists,
(ii) the services have been rendered and all required milestones achieved,
(iii) the sales price is fixed and determinable, and
(iv) collectability is reasonably assured. The Company primarily generates revenue
by charging businesses to advertise on the network. The Company has the ability to target advertisements directly to a clients
target audience, based on their location, on their mobile devices. In cases where clients sign advertising contracts for an extended
period of time, the Company only realizes revenue for services provided during that quarter and defers all other revenue to future
quarters. The Companys secondary source
of income is merchandise sales. The objective with the sales is not to generate large profit margins, but to help offset the cost
of marketing. Each t-shirt, sticker and jar the Company sells will likely lead to more downloads and active users.</t>
  </si>
  <si>
    <t>Cost of Revenues</t>
  </si>
  <si>
    <t>Cost of Revenue The Companys main cost of revenue
originates from its merchandise store, where often times the Company realizes low profit margins and is not the main focus of the
Company.</t>
  </si>
  <si>
    <t>Income Taxes</t>
  </si>
  <si>
    <t>Income Taxes The Company follows Accounting Standards
Codification subtopic 740-10, Income Taxes (ASC 740-10) for recording the provision for income taxes. Deferred tax
assets and liabilities are computed based upon the difference between the financial statement and income tax basis of assets and
liabilities using the enacted marginal tax rate applicable when the related asset or liability is expected to be realized or settled.
Deferred income tax expenses or benefits are based on the changes in the asset or liability during each period. If available evidence
suggests that it is more likely than not that some portion or all of the deferred tax assets will not be realized, a valuation
allowance is required to reduce the deferred tax assets to the amount that is more likely than not to be realized. Future changes
in such valuation allowance are included in the provision for deferred income taxes in the period of change. Deferred income taxes
may arise from temporary differences resulting from income and expense items reported for financial accounting and tax purposes
in different periods.</t>
  </si>
  <si>
    <t>Convertible Instruments</t>
  </si>
  <si>
    <t>Convertible Instruments U.S. GAAP requires companies to bifurcate
conversion options from their host instruments and account for them as free standing derivative financial instruments according
to certain criteria. Th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An exception to this rule
is when the host instrument is deemed to be conventional, as that term is described under applicable ASC 480-10. When the Company has determined that
the embedded conversion options should not be bifurcated from their host instruments, the Company records,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Debt discounts under these arrangements are amortized over the term of the related debt to their stated date
of redemption.</t>
  </si>
  <si>
    <t>Derivative Financial Instruments</t>
  </si>
  <si>
    <t xml:space="preserve">Derivative Financial Instruments The Company classifies as equity any
contracts that (i) require physical settlement or net-share settlement or (ii) provide the Company with a choice of net-cash settlement
or settlement in its own shares (physical settlement or net-share settlement) providing that such contracts are indexed to the
Company's own stock. The Company classifies as assets or liabilities any contracts that (i) require net-cash settlement (including
a requirement to net cash settle the contract if an event occurs and if that event is outside the Companys control) or (ii)
gives the counterparty a choice of net-cash settlement or settlement in shares (physical settlement or net-share settlement). The
Company assesses classification of its common stock purchase warrants and other free standing derivatives at each reporting date
to determine whether a change in classification between assets and liabilities is required. The Companys free standing derivatives
consisted of warrants to purchase common stock that were issued in connection with the issuance of debt and of embedded conversion
options with convertible debentures. The Company evaluated these derivatives to assess their proper classification in the balance
sheet as of September 30, 2016 using the applicable classification criteria enumerated under ASC 815-Derivatives and Hedging. The
Company determined that certain embedded conversion and/or exercise features do not contain fixed settlement provisions. The
convertible debentures contain a conversion feature such that the Company could not ensure it would have adequate authorized shares
to meet all possible conversion demands. As such, the Company was required to
record the derivatives which do not have fixed settlement provisions as liabilities and mark to market all such derivatives to
fair value at the end of each reporting period. </t>
  </si>
  <si>
    <t>Stock Based Compensation</t>
  </si>
  <si>
    <t>Stock Based Compensation The Company measures the cost of services
received in exchange for an award of equity instruments based on the fair value of the award. For employees and directors, the
fair value of the award is measured on the grant date and for non-employees, the fair value of the award is generally re-measured
on vesting dates and interim financial reporting dates until the service period is complete. The fair value amount is then recognized
over the period during which services are required to be provided in exchange for the award, usually the vesting period.</t>
  </si>
  <si>
    <t>Net Earnings (Loss) Per Common Share</t>
  </si>
  <si>
    <t xml:space="preserve">Net Earnings (Loss) Per Common Share The Company computes earnings (loss)
per share under Accounting Standards Codification subtopic 260-10, Earnings Per Share (ASC 260-10). Net loss per
common share is computed by dividing net loss by the weighted average number of shares of common stock outstanding during the year. Diluted
earnings per share, if presented, would include the dilution that would occur upon the exercise or conversion of all potentially
dilutive securities into common stock using the treasury stock and/or if converted methods as applicable. The computation of basic and diluted
income (loss) per share as of September 30, 2016 and 2015 excludes potentially dilutive securities when their inclusion would be
anti-dilutive, or if their exercise prices were greater than the average market price of the common stock during the period. Potentially dilutive securities excluded
from the computation of basic and diluted net loss per share are as follows:
September 30, 2016
Common stock issuable upon conversion of convertible debt 2,744,432
Options to purchase common stock 5,569,883
Warrants to purchase common stock 14,079,715
Totals 22,394,030 </t>
  </si>
  <si>
    <t>Reclassification</t>
  </si>
  <si>
    <t>Reclassification Certain reclassifications have been
made to the prior years data to conform to the current year presentation. These reclassifications had no effect on reported
income (losses).</t>
  </si>
  <si>
    <t>Recent Accounting Pronouncements</t>
  </si>
  <si>
    <t>Recent Accounting Pronouncements There are various updates recently issued,
most of which represented technical corrections to the accounting literature or application to specific industries and are not
expected to have a material impact on the Company's financial position, results of operations or cash flows.</t>
  </si>
  <si>
    <t>Subsequent Events</t>
  </si>
  <si>
    <t>Subsequent Events The Company evaluates events that have
occurred after the balance sheet date but before the financial statements are issued. Based upon the evaluation, the Company
did not identify any recognized or non-recognized subsequent events that would have required adjustment or disclosure in the condensed
financial statements, except as disclosed.</t>
  </si>
  <si>
    <t>3. SUMMARY OF SIGNIFICANT ACCOUNTING POLICIES (Tables)</t>
  </si>
  <si>
    <t>Summary Of Significant Accounting Policies Tables</t>
  </si>
  <si>
    <t xml:space="preserve">September 30, 2016
Common stock issuable upon conversion of convertible debt 2,744,432
Options to purchase common stock 5,569,883
Warrants to purchase common stock 14,079,715
Totals 22,394,030 </t>
  </si>
  <si>
    <t>4. PROPERTY AND EQUIPMENT (Tables)</t>
  </si>
  <si>
    <t>PROPERTY AND EQUIPMENT</t>
  </si>
  <si>
    <t xml:space="preserve">September 30, 2016
December 31, 2015
Computers $ 69,116 $ 58,121
Office equipment 35,209 27,083
Subtotal 104,325 85,224
Less accumulated depreciation (26,426 ) (12,201 )
Property and equipment, net $ 77,899 $ 73,023 </t>
  </si>
  <si>
    <t>5. CONVERTIBLE NOTES PAYABLE (Tables)</t>
  </si>
  <si>
    <t>Convertible Debentures Tables</t>
  </si>
  <si>
    <t>Convertible notes payable</t>
  </si>
  <si>
    <t xml:space="preserve">September 30, 2016
December 31, 2015
Note payable dated March 24, 2014 $ 209,100 $ 209,100
Secured convertible debentures dated March 17, 2016 767,604 -
Subtotal 976,704 209,100
Less: current portion (767,604 ) -
Long term portion $ 209,100 $ 209,100 </t>
  </si>
  <si>
    <t>6. DERIVATIVE LIABILITIES AND FAIR VALUE MEASUREMENTS (Tables)</t>
  </si>
  <si>
    <t>Fair value of financial liabilities</t>
  </si>
  <si>
    <t xml:space="preserve">Items recorded or measured at fair value
on a recurring basis in the accompanying financial statements consisted of the following items as of September 30, 2016:
September 30, 2015 Quoted Prices in Active Markets for Identical Assets (Level 1) Significant Other Observable Inputs (Level 2) Significant Unobservable Inputs (Level 3)
Derivative liability $ 1,288,302 $ - $ - $ 1,288,302
The following table provides a summary
of changes in fair value of the Companys Level 3 financial liabilities for the nine months ended September 30, 2016:
Balance, December 31, 2015 $ 
Transfers in to Level 3: 2,720,375
Transfers out due to conversions and payoffs (111,419 )
Mark to market to September 30, 2016 (1,320,654 )
Balance, September 30, 2016 $ 1,288,302
Gain on change in warrant and derivative liabilities for the nine months ended September 30, 2016 $ 1,320,654 </t>
  </si>
  <si>
    <t>8. WARRANTS (Tables)</t>
  </si>
  <si>
    <t>Stock Warrants</t>
  </si>
  <si>
    <t xml:space="preserve">Warrants Outstanding Warrants Exercisable
Weighted
Average Exercisable
Exercise Number of Remaining Life Number of
Price Warrants In Years Warrants
$ 0.001 3,963,659 0.81 3,963,659
0.40 1,927,041 0.48 1,927,041
0.50 3,129,338 4.42 3,129,338
0.60 50,000 3.52 50,000
0.83 100,000 4.30 100,000
0.90 3,560,002 2.95 3,560,002
1.00 796,000 1.18 796,000
1.06 146,200 2.23 146,200
3.00 407,475 2.11 407,475
14,079,715 2.20 14,079,715 </t>
  </si>
  <si>
    <t>Strock warrant activity</t>
  </si>
  <si>
    <t xml:space="preserve">Weighted-Average
Weighted-Average Remaining Aggregate
Shares Exercise Price Contractual Term Intrinsic Value
Outstanding at January 1, 2016 9,018,609 $ 0.42 2.26 6,857,509
Grants 6,549,340 0.71 3.95 -
Exercised (1,488,234 )
Canceled -
Outstanding at September 30, 2016 14,079,715 $ 0.56 2.20 $ 1,593,281
Vested and expected to vest at September 30, 2016 14,079,715 $ 2.00 2.3 $ 1,593,281
Exercisable at September 30, 2016 14,079,715 $ 2.00 2.3 $ 1,593,281 </t>
  </si>
  <si>
    <t>9. EMPLOYEE EQUITY INCENTIVE PLAN (Tables)</t>
  </si>
  <si>
    <t>Employee Equity Incentive Plan Tables</t>
  </si>
  <si>
    <t>Employee Equity Incentive Plan</t>
  </si>
  <si>
    <t>Options Outstanding Options Exercisable
Weighted
Average Exercisable
Exercise Number of Remaining Life Number of
Price Options In Years Options
$ 0.10 1,500,000 7.68 875,000
0.50 628,220 8.33 614,880
0.60 105,000 8.53 105,000
0.80 145,000 9.30 136,652
0.83 100,000 9.30 0
0.90 1,860,413 9.20 1,761,564
1.00 850,000 9.22 37,494
1.05 381,250 9.48 379,136
5,569,883 8.71 3,909,726</t>
  </si>
  <si>
    <t>Employee stock option activity</t>
  </si>
  <si>
    <t xml:space="preserve">Weighted-Average
Weighted-Average Remaining Aggregate
Shares Exercise Price Contractual Term Intrinsic Value
Outstanding at January 1, 2016 5,625,000 $ 0.59 9.30 $ 6,044,500
Grants 691,250 0.97 9.70 -
Exercised (636,780 ) 0.50 8.80
Forfeiture/Canceled (109,587 ) $ 0.50 8.80 -
Outstanding at September 30, 2016 5,569,883 $ 0.66 8.71 $ 453,000
Exercisable at September 30, 2016 3,909,726 $ 0.66 8.74 $ 264,250 </t>
  </si>
  <si>
    <t>Fair value of granted options</t>
  </si>
  <si>
    <t xml:space="preserve">September 30, 2016
Risk-free interest rate 1.75% - 2.10 %
Dividend yield 0 %
Stock price volatility 111.89% to 119.16 %
Expected life 10 years
Weighted average grant date fair value $ $0.80 to $1.05 </t>
  </si>
  <si>
    <t>3. SUMMARY OF SIGNIFICANT ACCOUNTING POLICIES (Details)</t>
  </si>
  <si>
    <t>Sep. 30, 2016USD ($)</t>
  </si>
  <si>
    <t>Summary Of Significant Accounting Policies Details</t>
  </si>
  <si>
    <t>Common stock issuable upon conversion of convertible debentures</t>
  </si>
  <si>
    <t>Options to purchase common stock</t>
  </si>
  <si>
    <t>Warrants to purchase common stock</t>
  </si>
  <si>
    <t>Totals</t>
  </si>
  <si>
    <t>4. PROPERTY AND EQUIPMENT (Details) - USD ($)</t>
  </si>
  <si>
    <t>Property and equipment, gross</t>
  </si>
  <si>
    <t>Less: Accumulated depreciation</t>
  </si>
  <si>
    <t>Property and equipment, net</t>
  </si>
  <si>
    <t>Computers</t>
  </si>
  <si>
    <t>Office Equipment</t>
  </si>
  <si>
    <t>5. CONVERTIBLE DEBENTURES (Details) - USD ($)</t>
  </si>
  <si>
    <t>Convertible Debentures Details</t>
  </si>
  <si>
    <t>Note payable dated March 24, 2014</t>
  </si>
  <si>
    <t>Secured convertible debentures dated March 17, 2016</t>
  </si>
  <si>
    <t>Convertible debentures, net</t>
  </si>
  <si>
    <t>Less: current portion</t>
  </si>
  <si>
    <t>Long term position</t>
  </si>
  <si>
    <t>6. DERIVATIVE LIABILITIES AND FAIR VALUE MEASUREMENTS (Details)</t>
  </si>
  <si>
    <t>Derivative liability</t>
  </si>
  <si>
    <t>Fair Value, Inputs, Level 2 [Member]</t>
  </si>
  <si>
    <t>6. DERIVATIVE LIABILITIES AND FAIR VALUE MEASUREMENTS (Details 1)</t>
  </si>
  <si>
    <t>Derivative Liabilities And Fair Value Measurements Details 1</t>
  </si>
  <si>
    <t>Balance, December 31, 2015</t>
  </si>
  <si>
    <t>Transfers in of Level 3</t>
  </si>
  <si>
    <t>Transfers out due to conversions and payoffs</t>
  </si>
  <si>
    <t>Mark to market to September 30, 2016</t>
  </si>
  <si>
    <t>Balance, September 30, 2016</t>
  </si>
  <si>
    <t>Gain on change in warrant and derivative liabilities for the nine months ended September 30, 2016</t>
  </si>
  <si>
    <t>8. STOCK WARRANTS (Details)</t>
  </si>
  <si>
    <t>Sep. 30, 2016$ / sharesshares</t>
  </si>
  <si>
    <t>Shares Under warrants, Outstanding | shares</t>
  </si>
  <si>
    <t>Remaining Life in Years, Outstanding</t>
  </si>
  <si>
    <t>8 years 8 months 16 days</t>
  </si>
  <si>
    <t>Exercise Price per Share, Exercisable</t>
  </si>
  <si>
    <t>Warrant 1 [Member]</t>
  </si>
  <si>
    <t>Exercise Price per Share, Outstanding</t>
  </si>
  <si>
    <t>9 months 22 days</t>
  </si>
  <si>
    <t>Warrant 2 [Member]</t>
  </si>
  <si>
    <t>5 months 23 days</t>
  </si>
  <si>
    <t>Warrant 3 [Member]</t>
  </si>
  <si>
    <t>4 years 5 months 1 day</t>
  </si>
  <si>
    <t>Warrant 4 [Member]</t>
  </si>
  <si>
    <t>3 years 6 months 7 days</t>
  </si>
  <si>
    <t>Warrant 5 [Member]</t>
  </si>
  <si>
    <t>4 years 3 months 19 days</t>
  </si>
  <si>
    <t>Warrant 6 [Member]</t>
  </si>
  <si>
    <t>2 years 11 months 12 days</t>
  </si>
  <si>
    <t>Warrant 7 [Member]</t>
  </si>
  <si>
    <t>1 year 2 months 5 days</t>
  </si>
  <si>
    <t>Warrant 8 [Member]</t>
  </si>
  <si>
    <t>2 years 2 months 23 days</t>
  </si>
  <si>
    <t>Warrant 9 [Member]</t>
  </si>
  <si>
    <t>2 years 1 month 9 days</t>
  </si>
  <si>
    <t>Warrant Total</t>
  </si>
  <si>
    <t>2 years 2 months 12 days</t>
  </si>
  <si>
    <t>8. STOCK WARRANTS (Details 1)</t>
  </si>
  <si>
    <t>Warrants-Number of Shares</t>
  </si>
  <si>
    <t>Balance at January 1, 2016 | shares</t>
  </si>
  <si>
    <t>Granted | shares</t>
  </si>
  <si>
    <t>Exercised | shares</t>
  </si>
  <si>
    <t>Cancelled | shares</t>
  </si>
  <si>
    <t>Balance at September 30, 2016 | shares</t>
  </si>
  <si>
    <t>Warrants Outstanding-Weighted Average Exercise Price</t>
  </si>
  <si>
    <t>Balance January 1, 2016 | $ / shares</t>
  </si>
  <si>
    <t>Granted | $ / shares</t>
  </si>
  <si>
    <t>Exercised | $ / shares</t>
  </si>
  <si>
    <t>Cancelled | $ / shares</t>
  </si>
  <si>
    <t>Balance at September 30, 2016 | $ / shares</t>
  </si>
  <si>
    <t>Exercisable at September 30, 2016, Shares | shares</t>
  </si>
  <si>
    <t>Exercisable at September 30, 2016, Exercise Price | $ / shares</t>
  </si>
  <si>
    <t>Weighted Average Remaining Contractual Term</t>
  </si>
  <si>
    <t>8 years 8 months 26 days</t>
  </si>
  <si>
    <t>Warrants</t>
  </si>
  <si>
    <t>.71</t>
  </si>
  <si>
    <t>2 years 3 months 19 days</t>
  </si>
  <si>
    <t>9. EMPLOYEE EQUITY INCENTIVE PLAN (Details)</t>
  </si>
  <si>
    <t>7 years 8 months 5 days</t>
  </si>
  <si>
    <t>8 years 3 months 29 days</t>
  </si>
  <si>
    <t>8 years 6 months 10 days</t>
  </si>
  <si>
    <t>9 years 3 months 19 days</t>
  </si>
  <si>
    <t>9 years 2 months 12 days</t>
  </si>
  <si>
    <t>9 years 2 months 19 days</t>
  </si>
  <si>
    <t>9 years 5 months 23 days</t>
  </si>
  <si>
    <t>9. EMPLOYEE EQUITY INCENTIVE PLAN (Details 1)</t>
  </si>
  <si>
    <t>Options Outstanding-Number of Shares</t>
  </si>
  <si>
    <t>Options Outstanding-Weighted Average Exercise Price</t>
  </si>
  <si>
    <t>Exercisable September 30, 2016, Exercise Price | $ / shares</t>
  </si>
  <si>
    <t>9. EMPLOYEE EQUITY INCENTIVE PLAN (Details 2)</t>
  </si>
  <si>
    <t>Sep. 30, 2016$ / shares</t>
  </si>
  <si>
    <t>Expected term</t>
  </si>
  <si>
    <t>Minimum [Member]</t>
  </si>
  <si>
    <t>Expected volatility</t>
  </si>
  <si>
    <t>111.89%</t>
  </si>
  <si>
    <t>Risk free interest rate</t>
  </si>
  <si>
    <t>175.00%</t>
  </si>
  <si>
    <t>Estimated fair value of Company's common stock</t>
  </si>
  <si>
    <t>$ .80</t>
  </si>
  <si>
    <t>Maximum [Member]</t>
  </si>
  <si>
    <t>Expected dividends</t>
  </si>
  <si>
    <t>0.00%</t>
  </si>
  <si>
    <t>111.916%</t>
  </si>
  <si>
    <t>10 years</t>
  </si>
  <si>
    <t>210.00%</t>
  </si>
  <si>
    <t>9. COMMITMENTS AND CONTINCENCIES (Details Narrative)</t>
  </si>
  <si>
    <t>Commitments And Contincencies Details</t>
  </si>
</sst>
</file>

<file path=xl/styles.xml><?xml version="1.0" encoding="utf-8"?>
<styleSheet xmlns="http://schemas.openxmlformats.org/spreadsheetml/2006/main">
  <numFmts count="5">
    <numFmt formatCode="_(&quot;$ &quot;#,##0_);_(&quot;$ &quot;(#,##0)" numFmtId="165"/>
    <numFmt formatCode="_(&quot;$ &quot;#,##0.000_);_(&quot;$ &quot;(#,##0.000)" numFmtId="166"/>
    <numFmt formatCode="_(&quot;$ &quot;#,##0.00_);_(&quot;$ &quot;(#,##0.00)" numFmtId="167"/>
    <numFmt formatCode="_(&quot;$ &quot;#,##0.0_);_(&quot;$ &quot;(#,##0.0)" numFmtId="168"/>
    <numFmt formatCode="_(&quot;Option &quot;#,##0_);_(&quot;Option &quot;(#,##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sharedStrings.xml" Type="http://schemas.openxmlformats.org/officeDocument/2006/relationships/sharedStrings"/><ns0:Relationship Id="rId37" Target="styles.xml" Type="http://schemas.openxmlformats.org/officeDocument/2006/relationships/styles"/><ns0:Relationship Id="rId3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1589149</v>
      </c>
    </row>
    <row spans="1:3" r="6">
      <c t="s" s="4" r="A6">
        <v>8</v>
      </c>
      <c t="s" s="4" r="B6">
        <v>9</v>
      </c>
    </row>
    <row spans="1:3" r="7">
      <c t="s" s="4" r="A7">
        <v>10</v>
      </c>
      <c t="s" s="4" r="B7">
        <v>11</v>
      </c>
    </row>
    <row spans="1:3" r="8">
      <c t="s" s="4" r="A8">
        <v>12</v>
      </c>
      <c t="s" s="4" r="B8">
        <v>13</v>
      </c>
    </row>
    <row spans="1:3" r="9">
      <c t="s" s="4" r="A9">
        <v>14</v>
      </c>
      <c t="s" s="4" r="B9">
        <v>15</v>
      </c>
    </row>
    <row spans="1:3" r="10">
      <c t="s" s="4" r="A10">
        <v>16</v>
      </c>
      <c t="s" s="4" r="B10">
        <v>17</v>
      </c>
    </row>
    <row spans="1:3" r="11">
      <c t="s" s="4" r="A11">
        <v>18</v>
      </c>
      <c t="s" s="4" r="B11">
        <v>17</v>
      </c>
    </row>
    <row spans="1:3" r="12">
      <c t="s" s="4" r="A12">
        <v>19</v>
      </c>
      <c t="s" s="4" r="B12">
        <v>20</v>
      </c>
    </row>
    <row spans="1:3" r="13">
      <c t="s" s="4" r="A13">
        <v>21</v>
      </c>
      <c t="s" s="4" r="B13">
        <v>22</v>
      </c>
    </row>
    <row spans="1:3" r="14">
      <c t="s" s="4" r="A14">
        <v>23</v>
      </c>
      <c t="n" s="6" r="C14">
        <v>67894937</v>
      </c>
    </row>
    <row spans="1:3" r="15">
      <c t="s" s="4" r="A15">
        <v>24</v>
      </c>
      <c t="s" s="5" r="B15">
        <v>25</v>
      </c>
    </row>
    <row spans="1:3" r="16">
      <c t="s" s="4" r="A16">
        <v>26</v>
      </c>
      <c t="n" s="6" r="B16">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58</v>
      </c>
      <c t="s" s="2" r="B1">
        <v>1</v>
      </c>
    </row>
    <row spans="1:2" r="2">
      <c t="s" s="2" r="B2">
        <v>2</v>
      </c>
    </row>
    <row spans="1:2" r="3">
      <c t="s" s="3" r="A3">
        <v>159</v>
      </c>
    </row>
    <row spans="1:2" r="4">
      <c t="s" s="4" r="A4">
        <v>158</v>
      </c>
      <c t="s" s="4" r="B4">
        <v>16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61</v>
      </c>
      <c t="s" s="2" r="B1">
        <v>1</v>
      </c>
    </row>
    <row spans="1:2" r="2">
      <c t="s" s="2" r="B2">
        <v>2</v>
      </c>
    </row>
    <row spans="1:2" r="3">
      <c t="s" s="3" r="A3">
        <v>162</v>
      </c>
    </row>
    <row spans="1:2" r="4">
      <c t="s" s="4" r="A4">
        <v>161</v>
      </c>
      <c t="s" s="4" r="B4">
        <v>16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164</v>
      </c>
      <c t="s" s="2" r="B1">
        <v>1</v>
      </c>
    </row>
    <row spans="1:2" r="2">
      <c t="s" s="2" r="B2">
        <v>2</v>
      </c>
    </row>
    <row spans="1:2" r="3">
      <c t="s" s="3" r="A3">
        <v>165</v>
      </c>
    </row>
    <row spans="1:2" r="4">
      <c t="s" s="4" r="A4">
        <v>164</v>
      </c>
      <c t="s" s="4" r="B4">
        <v>16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167</v>
      </c>
      <c t="s" s="2" r="B1">
        <v>1</v>
      </c>
    </row>
    <row spans="1:2" r="2">
      <c t="s" s="2" r="B2">
        <v>2</v>
      </c>
    </row>
    <row spans="1:2" r="3">
      <c t="s" s="3" r="A3">
        <v>168</v>
      </c>
    </row>
    <row spans="1:2" r="4">
      <c t="s" s="4" r="A4">
        <v>167</v>
      </c>
      <c t="s" s="4" r="B4">
        <v>16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s="1" r="A1">
        <v>170</v>
      </c>
      <c t="s" s="2" r="B1">
        <v>1</v>
      </c>
    </row>
    <row spans="1:2" r="2">
      <c t="s" s="2" r="B2">
        <v>2</v>
      </c>
    </row>
    <row spans="1:2" r="3">
      <c t="s" s="3" r="A3">
        <v>171</v>
      </c>
    </row>
    <row spans="1:2" r="4">
      <c t="s" s="4" r="A4">
        <v>170</v>
      </c>
      <c t="s" s="4" r="B4">
        <v>17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73</v>
      </c>
      <c t="s" s="2" r="B1">
        <v>1</v>
      </c>
    </row>
    <row spans="1:2" r="2">
      <c t="s" s="2" r="B2">
        <v>2</v>
      </c>
    </row>
    <row spans="1:2" r="3">
      <c t="s" s="3" r="A3">
        <v>174</v>
      </c>
    </row>
    <row spans="1:2" r="4">
      <c t="s" s="4" r="A4">
        <v>173</v>
      </c>
      <c t="s" s="4" r="B4">
        <v>17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76</v>
      </c>
      <c t="s" s="2" r="B1">
        <v>1</v>
      </c>
    </row>
    <row spans="1:2" r="2">
      <c t="s" s="2" r="B2">
        <v>2</v>
      </c>
    </row>
    <row spans="1:2" r="3">
      <c t="s" s="3" r="A3">
        <v>177</v>
      </c>
    </row>
    <row spans="1:2" r="4">
      <c t="s" s="4" r="A4">
        <v>178</v>
      </c>
      <c t="s" s="4" r="B4">
        <v>17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80</v>
      </c>
      <c t="s" s="2" r="B1">
        <v>1</v>
      </c>
    </row>
    <row spans="1:2" r="2">
      <c t="s" s="2" r="B2">
        <v>2</v>
      </c>
    </row>
    <row spans="1:2" r="3">
      <c t="s" s="3" r="A3">
        <v>181</v>
      </c>
    </row>
    <row spans="1:2" r="4">
      <c t="s" s="4" r="A4">
        <v>180</v>
      </c>
      <c t="s" s="4" r="B4">
        <v>18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57"/>
    <col customWidth="1" max="2" min="2" width="80"/>
  </cols>
  <sheetData>
    <row spans="1:2" r="1">
      <c t="s" s="1" r="A1">
        <v>183</v>
      </c>
      <c t="s" s="2" r="B1">
        <v>1</v>
      </c>
    </row>
    <row spans="1:2" r="2">
      <c t="s" s="2" r="B2">
        <v>2</v>
      </c>
    </row>
    <row spans="1:2" r="3">
      <c t="s" s="3" r="A3">
        <v>151</v>
      </c>
    </row>
    <row spans="1:2" r="4">
      <c t="s" s="4" r="A4">
        <v>184</v>
      </c>
      <c t="s" s="4" r="B4">
        <v>185</v>
      </c>
    </row>
    <row spans="1:2" r="5">
      <c t="s" s="4" r="A5">
        <v>186</v>
      </c>
      <c t="s" s="4" r="B5">
        <v>187</v>
      </c>
    </row>
    <row spans="1:2" r="6">
      <c t="s" s="4" r="A6">
        <v>188</v>
      </c>
      <c t="s" s="4" r="B6">
        <v>189</v>
      </c>
    </row>
    <row spans="1:2" r="7">
      <c t="s" s="4" r="A7">
        <v>190</v>
      </c>
      <c t="s" s="4" r="B7">
        <v>191</v>
      </c>
    </row>
    <row spans="1:2" r="8">
      <c t="s" s="4" r="A8">
        <v>192</v>
      </c>
      <c t="s" s="4" r="B8">
        <v>193</v>
      </c>
    </row>
    <row spans="1:2" r="9">
      <c t="s" s="4" r="A9">
        <v>194</v>
      </c>
      <c t="s" s="4" r="B9">
        <v>195</v>
      </c>
    </row>
    <row spans="1:2" r="10">
      <c t="s" s="4" r="A10">
        <v>196</v>
      </c>
      <c t="s" s="4" r="B10">
        <v>197</v>
      </c>
    </row>
    <row spans="1:2" r="11">
      <c t="s" s="4" r="A11">
        <v>198</v>
      </c>
      <c t="s" s="4" r="B11">
        <v>199</v>
      </c>
    </row>
    <row spans="1:2" r="12">
      <c t="s" s="4" r="A12">
        <v>200</v>
      </c>
      <c t="s" s="4" r="B12">
        <v>201</v>
      </c>
    </row>
    <row spans="1:2" r="13">
      <c t="s" s="4" r="A13">
        <v>202</v>
      </c>
      <c t="s" s="4" r="B13">
        <v>203</v>
      </c>
    </row>
    <row spans="1:2" r="14">
      <c t="s" s="4" r="A14">
        <v>204</v>
      </c>
      <c t="s" s="4" r="B14">
        <v>205</v>
      </c>
    </row>
    <row spans="1:2" r="15">
      <c t="s" s="4" r="A15">
        <v>206</v>
      </c>
      <c t="s" s="4" r="B15">
        <v>207</v>
      </c>
    </row>
    <row spans="1:2" r="16">
      <c t="s" s="4" r="A16">
        <v>208</v>
      </c>
      <c t="s" s="4" r="B16">
        <v>209</v>
      </c>
    </row>
    <row spans="1:2" r="17">
      <c t="s" s="4" r="A17">
        <v>210</v>
      </c>
      <c t="s" s="4" r="B17">
        <v>211</v>
      </c>
    </row>
    <row spans="1:2" r="18">
      <c t="s" s="4" r="A18">
        <v>212</v>
      </c>
      <c t="s" s="4" r="B18">
        <v>21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214</v>
      </c>
      <c t="s" s="2" r="B1">
        <v>1</v>
      </c>
    </row>
    <row spans="1:2" r="2">
      <c t="s" s="2" r="B2">
        <v>2</v>
      </c>
    </row>
    <row spans="1:2" r="3">
      <c t="s" s="3" r="A3">
        <v>215</v>
      </c>
    </row>
    <row spans="1:2" r="4">
      <c t="s" s="4" r="A4">
        <v>206</v>
      </c>
      <c t="s" s="4" r="B4">
        <v>21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7</v>
      </c>
      <c t="s" s="2" r="B1">
        <v>2</v>
      </c>
      <c t="s" s="2" r="C1">
        <v>28</v>
      </c>
    </row>
    <row spans="1:3" r="2">
      <c t="s" s="3" r="A2">
        <v>29</v>
      </c>
    </row>
    <row spans="1:3" r="3">
      <c t="s" s="4" r="A3">
        <v>30</v>
      </c>
      <c t="n" s="7" r="B3">
        <v>126615</v>
      </c>
      <c t="n" s="7" r="C3">
        <v>386316</v>
      </c>
    </row>
    <row spans="1:3" r="4">
      <c t="s" s="4" r="A4">
        <v>31</v>
      </c>
      <c t="n" s="6" r="B4">
        <v>111824</v>
      </c>
      <c t="n" s="6" r="C4">
        <v>39500</v>
      </c>
    </row>
    <row spans="1:3" r="5">
      <c t="s" s="4" r="A5">
        <v>32</v>
      </c>
      <c t="s" s="4" r="B5">
        <v>33</v>
      </c>
      <c t="n" s="6" r="C5">
        <v>12938</v>
      </c>
    </row>
    <row spans="1:3" r="6">
      <c t="s" s="4" r="A6">
        <v>34</v>
      </c>
      <c t="n" s="6" r="B6">
        <v>238439</v>
      </c>
      <c t="n" s="6" r="C6">
        <v>438754</v>
      </c>
    </row>
    <row spans="1:3" r="7">
      <c t="s" s="4" r="A7">
        <v>35</v>
      </c>
      <c t="n" s="6" r="B7">
        <v>77899</v>
      </c>
      <c t="n" s="6" r="C7">
        <v>73023</v>
      </c>
    </row>
    <row spans="1:3" r="8">
      <c t="s" s="3" r="A8">
        <v>36</v>
      </c>
    </row>
    <row spans="1:3" r="9">
      <c t="s" s="4" r="A9">
        <v>37</v>
      </c>
      <c t="n" s="6" r="B9">
        <v>175000</v>
      </c>
      <c t="n" s="6" r="C9">
        <v>175000</v>
      </c>
    </row>
    <row spans="1:3" r="10">
      <c t="s" s="4" r="A10">
        <v>38</v>
      </c>
      <c t="n" s="6" r="B10">
        <v>33502</v>
      </c>
      <c t="n" s="6" r="C10">
        <v>33502</v>
      </c>
    </row>
    <row spans="1:3" r="11">
      <c t="s" s="4" r="A11">
        <v>39</v>
      </c>
      <c t="n" s="6" r="B11">
        <v>208502</v>
      </c>
      <c t="n" s="6" r="C11">
        <v>208502</v>
      </c>
    </row>
    <row spans="1:3" r="12">
      <c t="s" s="4" r="A12">
        <v>40</v>
      </c>
      <c t="n" s="6" r="B12">
        <v>524840</v>
      </c>
      <c t="n" s="6" r="C12">
        <v>720279</v>
      </c>
    </row>
    <row spans="1:3" r="13">
      <c t="s" s="3" r="A13">
        <v>41</v>
      </c>
    </row>
    <row spans="1:3" r="14">
      <c t="s" s="4" r="A14">
        <v>42</v>
      </c>
      <c t="n" s="6" r="B14">
        <v>744888</v>
      </c>
      <c t="n" s="6" r="C14">
        <v>109997</v>
      </c>
    </row>
    <row spans="1:3" r="15">
      <c t="s" s="4" r="A15">
        <v>43</v>
      </c>
      <c t="n" s="6" r="B15">
        <v>56505</v>
      </c>
      <c t="n" s="6" r="C15">
        <v>84355</v>
      </c>
    </row>
    <row spans="1:3" r="16">
      <c t="s" s="4" r="A16">
        <v>44</v>
      </c>
      <c t="n" s="6" r="B16">
        <v>767604</v>
      </c>
      <c t="s" s="4" r="C16">
        <v>33</v>
      </c>
    </row>
    <row spans="1:3" r="17">
      <c t="s" s="4" r="A17">
        <v>45</v>
      </c>
      <c t="n" s="6" r="B17">
        <v>1288302</v>
      </c>
      <c t="s" s="4" r="C17">
        <v>33</v>
      </c>
    </row>
    <row spans="1:3" r="18">
      <c t="s" s="4" r="A18">
        <v>46</v>
      </c>
      <c t="n" s="6" r="B18">
        <v>2857299</v>
      </c>
      <c t="n" s="6" r="C18">
        <v>194352</v>
      </c>
    </row>
    <row spans="1:3" r="19">
      <c t="s" s="3" r="A19">
        <v>47</v>
      </c>
    </row>
    <row spans="1:3" r="20">
      <c t="s" s="4" r="A20">
        <v>48</v>
      </c>
      <c t="n" s="6" r="B20">
        <v>209100</v>
      </c>
      <c t="n" s="6" r="C20">
        <v>209100</v>
      </c>
    </row>
    <row spans="1:3" r="21">
      <c t="s" s="4" r="A21">
        <v>49</v>
      </c>
      <c t="n" s="6" r="B21">
        <v>3066399</v>
      </c>
      <c t="n" s="6" r="C21">
        <v>403452</v>
      </c>
    </row>
    <row spans="1:3" r="22">
      <c t="s" s="3" r="A22">
        <v>50</v>
      </c>
    </row>
    <row spans="1:3" r="23">
      <c t="s" s="4" r="A23">
        <v>51</v>
      </c>
      <c t="n" s="6" r="B23">
        <v>54010</v>
      </c>
      <c t="n" s="6" r="C23">
        <v>46940</v>
      </c>
    </row>
    <row spans="1:3" r="24">
      <c t="s" s="4" r="A24">
        <v>52</v>
      </c>
      <c t="n" s="6" r="B24">
        <v>790</v>
      </c>
      <c t="n" s="6" r="C24">
        <v>624</v>
      </c>
    </row>
    <row spans="1:3" r="25">
      <c t="s" s="4" r="A25">
        <v>53</v>
      </c>
      <c t="n" s="6" r="B25">
        <v>17491266</v>
      </c>
      <c t="n" s="6" r="C25">
        <v>12101784</v>
      </c>
    </row>
    <row spans="1:3" r="26">
      <c t="s" s="4" r="A26">
        <v>54</v>
      </c>
      <c t="n" s="6" r="B26">
        <v>20087625</v>
      </c>
      <c t="n" s="6" r="C26">
        <v>-11832521</v>
      </c>
    </row>
    <row spans="1:3" r="27">
      <c t="s" s="4" r="A27">
        <v>55</v>
      </c>
      <c t="n" s="6" r="B27">
        <v>2541559</v>
      </c>
      <c t="n" s="6" r="C27">
        <v>316827</v>
      </c>
    </row>
    <row spans="1:3" r="28">
      <c t="s" s="4" r="A28">
        <v>56</v>
      </c>
      <c t="n" s="7" r="B28">
        <v>524840</v>
      </c>
      <c t="n" s="7" r="C28">
        <v>72027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217</v>
      </c>
      <c t="s" s="2" r="B1">
        <v>1</v>
      </c>
    </row>
    <row spans="1:2" r="2">
      <c t="s" s="2" r="B2">
        <v>2</v>
      </c>
    </row>
    <row spans="1:2" r="3">
      <c t="s" s="3" r="A3">
        <v>159</v>
      </c>
    </row>
    <row spans="1:2" r="4">
      <c t="s" s="4" r="A4">
        <v>218</v>
      </c>
      <c t="s" s="4" r="B4">
        <v>21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220</v>
      </c>
      <c t="s" s="2" r="B1">
        <v>1</v>
      </c>
    </row>
    <row spans="1:2" r="2">
      <c t="s" s="2" r="B2">
        <v>2</v>
      </c>
    </row>
    <row spans="1:2" r="3">
      <c t="s" s="3" r="A3">
        <v>221</v>
      </c>
    </row>
    <row spans="1:2" r="4">
      <c t="s" s="4" r="A4">
        <v>222</v>
      </c>
      <c t="s" s="4" r="B4">
        <v>22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spans="1:2" r="1">
      <c t="s" s="1" r="A1">
        <v>224</v>
      </c>
      <c t="s" s="2" r="B1">
        <v>1</v>
      </c>
    </row>
    <row spans="1:2" r="2">
      <c t="s" s="2" r="B2">
        <v>2</v>
      </c>
    </row>
    <row spans="1:2" r="3">
      <c t="s" s="3" r="A3">
        <v>165</v>
      </c>
    </row>
    <row spans="1:2" r="4">
      <c t="s" s="4" r="A4">
        <v>225</v>
      </c>
      <c t="s" s="4" r="B4">
        <v>22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7"/>
    <col customWidth="1" max="2" min="2" width="80"/>
  </cols>
  <sheetData>
    <row spans="1:2" r="1">
      <c t="s" s="1" r="A1">
        <v>227</v>
      </c>
      <c t="s" s="2" r="B1">
        <v>1</v>
      </c>
    </row>
    <row spans="1:2" r="2">
      <c t="s" s="2" r="B2">
        <v>2</v>
      </c>
    </row>
    <row spans="1:2" r="3">
      <c t="s" s="3" r="A3">
        <v>171</v>
      </c>
    </row>
    <row spans="1:2" r="4">
      <c t="s" s="4" r="A4">
        <v>228</v>
      </c>
      <c t="s" s="4" r="B4">
        <v>229</v>
      </c>
    </row>
    <row spans="1:2" r="5">
      <c t="s" s="4" r="A5">
        <v>230</v>
      </c>
      <c t="s" s="4" r="B5">
        <v>23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3"/>
    <col customWidth="1" max="2" min="2" width="80"/>
  </cols>
  <sheetData>
    <row spans="1:2" r="1">
      <c t="s" s="1" r="A1">
        <v>232</v>
      </c>
      <c t="s" s="2" r="B1">
        <v>1</v>
      </c>
    </row>
    <row spans="1:2" r="2">
      <c t="s" s="2" r="B2">
        <v>2</v>
      </c>
    </row>
    <row spans="1:2" r="3">
      <c t="s" s="3" r="A3">
        <v>233</v>
      </c>
    </row>
    <row spans="1:2" r="4">
      <c t="s" s="4" r="A4">
        <v>234</v>
      </c>
      <c t="s" s="4" r="B4">
        <v>235</v>
      </c>
    </row>
    <row spans="1:2" r="5">
      <c t="s" s="4" r="A5">
        <v>236</v>
      </c>
      <c t="s" s="4" r="B5">
        <v>237</v>
      </c>
    </row>
    <row spans="1:2" r="6">
      <c t="s" s="4" r="A6">
        <v>238</v>
      </c>
      <c t="s" s="4" r="B6">
        <v>23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4"/>
    <col customWidth="1" max="2" min="2" width="21"/>
  </cols>
  <sheetData>
    <row spans="1:2" r="1">
      <c t="s" s="1" r="A1">
        <v>240</v>
      </c>
      <c t="s" s="2" r="B1">
        <v>241</v>
      </c>
    </row>
    <row spans="1:2" r="2">
      <c t="s" s="3" r="A2">
        <v>242</v>
      </c>
    </row>
    <row spans="1:2" r="3">
      <c t="s" s="4" r="A3">
        <v>243</v>
      </c>
      <c t="n" s="7" r="B3">
        <v>2744432</v>
      </c>
    </row>
    <row spans="1:2" r="4">
      <c t="s" s="4" r="A4">
        <v>244</v>
      </c>
      <c t="n" s="6" r="B4">
        <v>5569883</v>
      </c>
    </row>
    <row spans="1:2" r="5">
      <c t="s" s="4" r="A5">
        <v>245</v>
      </c>
      <c t="n" s="6" r="B5">
        <v>14079715</v>
      </c>
    </row>
    <row spans="1:2" r="6">
      <c t="s" s="4" r="A6">
        <v>246</v>
      </c>
      <c t="n" s="7" r="B6">
        <v>22394030</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6"/>
    <col customWidth="1" max="2" min="2" width="14"/>
    <col customWidth="1" max="3" min="3" width="14"/>
  </cols>
  <sheetData>
    <row spans="1:3" r="1">
      <c t="s" s="1" r="A1">
        <v>247</v>
      </c>
      <c t="s" s="2" r="B1">
        <v>2</v>
      </c>
      <c t="s" s="2" r="C1">
        <v>28</v>
      </c>
    </row>
    <row spans="1:3" r="2">
      <c t="s" s="4" r="A2">
        <v>248</v>
      </c>
      <c t="n" s="7" r="B2">
        <v>104325</v>
      </c>
      <c t="n" s="7" r="C2">
        <v>85224</v>
      </c>
    </row>
    <row spans="1:3" r="3">
      <c t="s" s="4" r="A3">
        <v>249</v>
      </c>
      <c t="n" s="6" r="B3">
        <v>-26426</v>
      </c>
      <c t="n" s="6" r="C3">
        <v>-12201</v>
      </c>
    </row>
    <row spans="1:3" r="4">
      <c t="s" s="4" r="A4">
        <v>250</v>
      </c>
      <c t="n" s="6" r="B4">
        <v>77899</v>
      </c>
      <c t="n" s="6" r="C4">
        <v>73023</v>
      </c>
    </row>
    <row spans="1:3" r="5">
      <c t="s" s="4" r="A5">
        <v>251</v>
      </c>
    </row>
    <row spans="1:3" r="6">
      <c t="s" s="4" r="A6">
        <v>248</v>
      </c>
      <c t="n" s="6" r="B6">
        <v>69116</v>
      </c>
      <c t="n" s="6" r="C6">
        <v>58121</v>
      </c>
    </row>
    <row spans="1:3" r="7">
      <c t="s" s="4" r="A7">
        <v>252</v>
      </c>
    </row>
    <row spans="1:3" r="8">
      <c t="s" s="4" r="A8">
        <v>248</v>
      </c>
      <c t="n" s="7" r="B8">
        <v>35209</v>
      </c>
      <c t="n" s="7" r="C8">
        <v>27083</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2"/>
    <col customWidth="1" max="2" min="2" width="14"/>
    <col customWidth="1" max="3" min="3" width="14"/>
  </cols>
  <sheetData>
    <row spans="1:3" r="1">
      <c t="s" s="1" r="A1">
        <v>253</v>
      </c>
      <c t="s" s="2" r="B1">
        <v>2</v>
      </c>
      <c t="s" s="2" r="C1">
        <v>28</v>
      </c>
    </row>
    <row spans="1:3" r="2">
      <c t="s" s="3" r="A2">
        <v>254</v>
      </c>
    </row>
    <row spans="1:3" r="3">
      <c t="s" s="4" r="A3">
        <v>255</v>
      </c>
      <c t="n" s="7" r="B3">
        <v>209100</v>
      </c>
      <c t="n" s="7" r="C3">
        <v>209100</v>
      </c>
    </row>
    <row spans="1:3" r="4">
      <c t="s" s="4" r="A4">
        <v>256</v>
      </c>
      <c t="n" s="6" r="B4">
        <v>767604</v>
      </c>
      <c t="s" s="4" r="C4">
        <v>33</v>
      </c>
    </row>
    <row spans="1:3" r="5">
      <c t="s" s="4" r="A5">
        <v>257</v>
      </c>
      <c t="n" s="6" r="B5">
        <v>976704</v>
      </c>
      <c t="n" s="6" r="C5">
        <v>209100</v>
      </c>
    </row>
    <row spans="1:3" r="6">
      <c t="s" s="4" r="A6">
        <v>258</v>
      </c>
      <c t="n" s="6" r="B6">
        <v>-767604</v>
      </c>
      <c t="s" s="4" r="C6">
        <v>33</v>
      </c>
    </row>
    <row spans="1:3" r="7">
      <c t="s" s="4" r="A7">
        <v>259</v>
      </c>
      <c t="n" s="7" r="B7">
        <v>209100</v>
      </c>
      <c t="n" s="7" r="C7">
        <v>209100</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21"/>
  </cols>
  <sheetData>
    <row spans="1:2" r="1">
      <c t="s" s="1" r="A1">
        <v>260</v>
      </c>
      <c t="s" s="2" r="B1">
        <v>241</v>
      </c>
    </row>
    <row spans="1:2" r="2">
      <c t="s" s="4" r="A2">
        <v>261</v>
      </c>
      <c t="n" s="7" r="B2">
        <v>1288302</v>
      </c>
    </row>
    <row spans="1:2" r="3">
      <c t="s" s="4" r="A3">
        <v>262</v>
      </c>
    </row>
    <row spans="1:2" r="4">
      <c t="s" s="4" r="A4">
        <v>261</v>
      </c>
      <c t="n" s="7" r="B4">
        <v>1288302</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s="1" r="A1">
        <v>263</v>
      </c>
      <c t="s" s="2" r="B1">
        <v>1</v>
      </c>
    </row>
    <row spans="1:2" r="2">
      <c t="s" s="2" r="B2">
        <v>241</v>
      </c>
    </row>
    <row spans="1:2" r="3">
      <c t="s" s="3" r="A3">
        <v>264</v>
      </c>
    </row>
    <row spans="1:2" r="4">
      <c t="s" s="4" r="A4">
        <v>265</v>
      </c>
      <c t="s" s="4" r="B4">
        <v>33</v>
      </c>
    </row>
    <row spans="1:2" r="5">
      <c t="s" s="4" r="A5">
        <v>266</v>
      </c>
      <c t="n" s="6" r="B5">
        <v>2720375</v>
      </c>
    </row>
    <row spans="1:2" r="6">
      <c t="s" s="4" r="A6">
        <v>267</v>
      </c>
      <c t="n" s="6" r="B6">
        <v>-111419</v>
      </c>
    </row>
    <row spans="1:2" r="7">
      <c t="s" s="4" r="A7">
        <v>268</v>
      </c>
      <c t="n" s="6" r="B7">
        <v>-1320654</v>
      </c>
    </row>
    <row spans="1:2" r="8">
      <c t="s" s="4" r="A8">
        <v>269</v>
      </c>
      <c t="n" s="6" r="B8">
        <v>1288302</v>
      </c>
    </row>
    <row spans="1:2" r="9">
      <c t="s" s="4" r="A9">
        <v>270</v>
      </c>
      <c t="n" s="7" r="B9">
        <v>132065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4"/>
    <col customWidth="1" max="2" min="2" width="14"/>
    <col customWidth="1" max="3" min="3" width="14"/>
  </cols>
  <sheetData>
    <row spans="1:3" r="1">
      <c t="s" s="1" r="A1">
        <v>57</v>
      </c>
      <c t="s" s="2" r="B1">
        <v>2</v>
      </c>
      <c t="s" s="2" r="C1">
        <v>28</v>
      </c>
    </row>
    <row spans="1:3" r="2">
      <c t="s" s="3" r="A2">
        <v>58</v>
      </c>
    </row>
    <row spans="1:3" r="3">
      <c t="s" s="4" r="A3">
        <v>59</v>
      </c>
      <c t="n" s="8" r="B3">
        <v>0.001</v>
      </c>
      <c t="n" s="8" r="C3">
        <v>0.001</v>
      </c>
    </row>
    <row spans="1:3" r="4">
      <c t="s" s="4" r="A4">
        <v>60</v>
      </c>
      <c t="n" s="6" r="B4">
        <v>200000000</v>
      </c>
      <c t="n" s="6" r="C4">
        <v>200000000</v>
      </c>
    </row>
    <row spans="1:3" r="5">
      <c t="s" s="4" r="A5">
        <v>61</v>
      </c>
      <c t="n" s="6" r="B5">
        <v>54010150</v>
      </c>
      <c t="n" s="6" r="C5">
        <v>46939966</v>
      </c>
    </row>
    <row spans="1:3" r="6">
      <c t="s" s="4" r="A6">
        <v>62</v>
      </c>
      <c t="n" s="6" r="B6">
        <v>54010150</v>
      </c>
      <c t="n" s="6" r="C6">
        <v>4693996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4"/>
  <sheetViews>
    <sheetView workbookViewId="0">
      <selection activeCell="A1" sqref="A1"/>
    </sheetView>
  </sheetViews>
  <sheetFormatPr baseColWidth="10" defaultRowHeight="15"/>
  <cols>
    <col customWidth="1" max="1" min="1" width="44"/>
    <col customWidth="1" max="2" min="2" width="30"/>
  </cols>
  <sheetData>
    <row spans="1:2" r="1">
      <c t="s" s="1" r="A1">
        <v>271</v>
      </c>
      <c t="s" s="2" r="B1">
        <v>1</v>
      </c>
    </row>
    <row spans="1:2" r="2">
      <c t="s" s="2" r="B2">
        <v>272</v>
      </c>
    </row>
    <row spans="1:2" r="3">
      <c t="s" s="4" r="A3">
        <v>273</v>
      </c>
      <c t="n" s="6" r="B3">
        <v>5569883</v>
      </c>
    </row>
    <row spans="1:2" r="4">
      <c t="s" s="4" r="A4">
        <v>274</v>
      </c>
      <c t="s" s="4" r="B4">
        <v>275</v>
      </c>
    </row>
    <row spans="1:2" r="5">
      <c t="s" s="4" r="A5">
        <v>276</v>
      </c>
      <c t="n" s="7" r="B5">
        <v>3909726</v>
      </c>
    </row>
    <row spans="1:2" r="6">
      <c t="s" s="4" r="A6">
        <v>277</v>
      </c>
    </row>
    <row spans="1:2" r="7">
      <c t="s" s="4" r="A7">
        <v>278</v>
      </c>
      <c t="n" s="8" r="B7">
        <v>0.001</v>
      </c>
    </row>
    <row spans="1:2" r="8">
      <c t="s" s="4" r="A8">
        <v>273</v>
      </c>
      <c t="n" s="6" r="B8">
        <v>3963659</v>
      </c>
    </row>
    <row spans="1:2" r="9">
      <c t="s" s="4" r="A9">
        <v>274</v>
      </c>
      <c t="s" s="4" r="B9">
        <v>279</v>
      </c>
    </row>
    <row spans="1:2" r="10">
      <c t="s" s="4" r="A10">
        <v>276</v>
      </c>
      <c t="n" s="7" r="B10">
        <v>3963659</v>
      </c>
    </row>
    <row spans="1:2" r="11">
      <c t="s" s="4" r="A11">
        <v>280</v>
      </c>
    </row>
    <row spans="1:2" r="12">
      <c t="s" s="4" r="A12">
        <v>278</v>
      </c>
      <c t="n" s="10" r="B12">
        <v>0.4</v>
      </c>
    </row>
    <row spans="1:2" r="13">
      <c t="s" s="4" r="A13">
        <v>273</v>
      </c>
      <c t="n" s="6" r="B13">
        <v>3400275</v>
      </c>
    </row>
    <row spans="1:2" r="14">
      <c t="s" s="4" r="A14">
        <v>274</v>
      </c>
      <c t="s" s="4" r="B14">
        <v>281</v>
      </c>
    </row>
    <row spans="1:2" r="15">
      <c t="s" s="4" r="A15">
        <v>276</v>
      </c>
      <c t="n" s="7" r="B15">
        <v>3400275</v>
      </c>
    </row>
    <row spans="1:2" r="16">
      <c t="s" s="4" r="A16">
        <v>282</v>
      </c>
    </row>
    <row spans="1:2" r="17">
      <c t="s" s="4" r="A17">
        <v>278</v>
      </c>
      <c t="n" s="10" r="B17">
        <v>0.5</v>
      </c>
    </row>
    <row spans="1:2" r="18">
      <c t="s" s="4" r="A18">
        <v>273</v>
      </c>
      <c t="n" s="6" r="B18">
        <v>2489041</v>
      </c>
    </row>
    <row spans="1:2" r="19">
      <c t="s" s="4" r="A19">
        <v>274</v>
      </c>
      <c t="s" s="4" r="B19">
        <v>283</v>
      </c>
    </row>
    <row spans="1:2" r="20">
      <c t="s" s="4" r="A20">
        <v>276</v>
      </c>
      <c t="n" s="7" r="B20">
        <v>2489041</v>
      </c>
    </row>
    <row spans="1:2" r="21">
      <c t="s" s="4" r="A21">
        <v>284</v>
      </c>
    </row>
    <row spans="1:2" r="22">
      <c t="s" s="4" r="A22">
        <v>278</v>
      </c>
      <c t="n" s="10" r="B22">
        <v>0.6</v>
      </c>
    </row>
    <row spans="1:2" r="23">
      <c t="s" s="4" r="A23">
        <v>273</v>
      </c>
      <c t="n" s="6" r="B23">
        <v>50000</v>
      </c>
    </row>
    <row spans="1:2" r="24">
      <c t="s" s="4" r="A24">
        <v>274</v>
      </c>
      <c t="s" s="4" r="B24">
        <v>285</v>
      </c>
    </row>
    <row spans="1:2" r="25">
      <c t="s" s="4" r="A25">
        <v>276</v>
      </c>
      <c t="n" s="7" r="B25">
        <v>50000</v>
      </c>
    </row>
    <row spans="1:2" r="26">
      <c t="s" s="4" r="A26">
        <v>286</v>
      </c>
    </row>
    <row spans="1:2" r="27">
      <c t="s" s="4" r="A27">
        <v>278</v>
      </c>
      <c t="n" s="9" r="B27">
        <v>0.83</v>
      </c>
    </row>
    <row spans="1:2" r="28">
      <c t="s" s="4" r="A28">
        <v>273</v>
      </c>
      <c t="n" s="6" r="B28">
        <v>100000</v>
      </c>
    </row>
    <row spans="1:2" r="29">
      <c t="s" s="4" r="A29">
        <v>274</v>
      </c>
      <c t="s" s="4" r="B29">
        <v>287</v>
      </c>
    </row>
    <row spans="1:2" r="30">
      <c t="s" s="4" r="A30">
        <v>276</v>
      </c>
      <c t="n" s="7" r="B30">
        <v>100000</v>
      </c>
    </row>
    <row spans="1:2" r="31">
      <c t="s" s="4" r="A31">
        <v>288</v>
      </c>
    </row>
    <row spans="1:2" r="32">
      <c t="s" s="4" r="A32">
        <v>278</v>
      </c>
      <c t="n" s="10" r="B32">
        <v>0.9</v>
      </c>
    </row>
    <row spans="1:2" r="33">
      <c t="s" s="4" r="A33">
        <v>273</v>
      </c>
      <c t="n" s="6" r="B33">
        <v>175000</v>
      </c>
    </row>
    <row spans="1:2" r="34">
      <c t="s" s="4" r="A34">
        <v>274</v>
      </c>
      <c t="s" s="4" r="B34">
        <v>289</v>
      </c>
    </row>
    <row spans="1:2" r="35">
      <c t="s" s="4" r="A35">
        <v>276</v>
      </c>
      <c t="n" s="7" r="B35">
        <v>175000</v>
      </c>
    </row>
    <row spans="1:2" r="36">
      <c t="s" s="4" r="A36">
        <v>290</v>
      </c>
    </row>
    <row spans="1:2" r="37">
      <c t="s" s="4" r="A37">
        <v>278</v>
      </c>
      <c t="n" s="7" r="B37">
        <v>1</v>
      </c>
    </row>
    <row spans="1:2" r="38">
      <c t="s" s="4" r="A38">
        <v>273</v>
      </c>
      <c t="n" s="6" r="B38">
        <v>2310669</v>
      </c>
    </row>
    <row spans="1:2" r="39">
      <c t="s" s="4" r="A39">
        <v>274</v>
      </c>
      <c t="s" s="4" r="B39">
        <v>291</v>
      </c>
    </row>
    <row spans="1:2" r="40">
      <c t="s" s="4" r="A40">
        <v>276</v>
      </c>
      <c t="n" s="7" r="B40">
        <v>2310669</v>
      </c>
    </row>
    <row spans="1:2" r="41">
      <c t="s" s="4" r="A41">
        <v>292</v>
      </c>
    </row>
    <row spans="1:2" r="42">
      <c t="s" s="4" r="A42">
        <v>278</v>
      </c>
      <c t="n" s="9" r="B42">
        <v>1.06</v>
      </c>
    </row>
    <row spans="1:2" r="43">
      <c t="s" s="4" r="A43">
        <v>273</v>
      </c>
      <c t="n" s="6" r="B43">
        <v>146200</v>
      </c>
    </row>
    <row spans="1:2" r="44">
      <c t="s" s="4" r="A44">
        <v>274</v>
      </c>
      <c t="s" s="4" r="B44">
        <v>293</v>
      </c>
    </row>
    <row spans="1:2" r="45">
      <c t="s" s="4" r="A45">
        <v>276</v>
      </c>
      <c t="n" s="7" r="B45">
        <v>146200</v>
      </c>
    </row>
    <row spans="1:2" r="46">
      <c t="s" s="4" r="A46">
        <v>294</v>
      </c>
    </row>
    <row spans="1:2" r="47">
      <c t="s" s="4" r="A47">
        <v>278</v>
      </c>
      <c t="n" s="7" r="B47">
        <v>3</v>
      </c>
    </row>
    <row spans="1:2" r="48">
      <c t="s" s="4" r="A48">
        <v>273</v>
      </c>
      <c t="n" s="6" r="B48">
        <v>407475</v>
      </c>
    </row>
    <row spans="1:2" r="49">
      <c t="s" s="4" r="A49">
        <v>274</v>
      </c>
      <c t="s" s="4" r="B49">
        <v>295</v>
      </c>
    </row>
    <row spans="1:2" r="50">
      <c t="s" s="4" r="A50">
        <v>276</v>
      </c>
      <c t="n" s="7" r="B50">
        <v>407475</v>
      </c>
    </row>
    <row spans="1:2" r="51">
      <c t="s" s="4" r="A51">
        <v>296</v>
      </c>
    </row>
    <row spans="1:2" r="52">
      <c t="s" s="4" r="A52">
        <v>273</v>
      </c>
      <c t="n" s="6" r="B52">
        <v>9742044</v>
      </c>
    </row>
    <row spans="1:2" r="53">
      <c t="s" s="4" r="A53">
        <v>274</v>
      </c>
      <c t="s" s="4" r="B53">
        <v>297</v>
      </c>
    </row>
    <row spans="1:2" r="54">
      <c t="s" s="4" r="A54">
        <v>276</v>
      </c>
      <c t="n" s="7" r="B54">
        <v>974204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33"/>
  <sheetViews>
    <sheetView workbookViewId="0">
      <selection activeCell="A1" sqref="A1"/>
    </sheetView>
  </sheetViews>
  <sheetFormatPr baseColWidth="10" defaultRowHeight="15"/>
  <cols>
    <col customWidth="1" max="1" min="1" width="63"/>
    <col customWidth="1" max="2" min="2" width="30"/>
  </cols>
  <sheetData>
    <row spans="1:2" r="1">
      <c t="s" s="1" r="A1">
        <v>298</v>
      </c>
      <c t="s" s="2" r="B1">
        <v>1</v>
      </c>
    </row>
    <row spans="1:2" r="2">
      <c t="s" s="2" r="B2">
        <v>272</v>
      </c>
    </row>
    <row spans="1:2" r="3">
      <c t="s" s="3" r="A3">
        <v>299</v>
      </c>
    </row>
    <row spans="1:2" r="4">
      <c t="s" s="4" r="A4">
        <v>300</v>
      </c>
      <c t="n" s="6" r="B4">
        <v>5625000</v>
      </c>
    </row>
    <row spans="1:2" r="5">
      <c t="s" s="4" r="A5">
        <v>301</v>
      </c>
      <c t="n" s="6" r="B5">
        <v>691250</v>
      </c>
    </row>
    <row spans="1:2" r="6">
      <c t="s" s="4" r="A6">
        <v>302</v>
      </c>
      <c t="n" s="6" r="B6">
        <v>-636780</v>
      </c>
    </row>
    <row spans="1:2" r="7">
      <c t="s" s="4" r="A7">
        <v>303</v>
      </c>
      <c t="n" s="6" r="B7">
        <v>-109587</v>
      </c>
    </row>
    <row spans="1:2" r="8">
      <c t="s" s="4" r="A8">
        <v>304</v>
      </c>
      <c t="n" s="6" r="B8">
        <v>5569883</v>
      </c>
    </row>
    <row spans="1:2" r="9">
      <c t="s" s="3" r="A9">
        <v>305</v>
      </c>
    </row>
    <row spans="1:2" r="10">
      <c t="s" s="4" r="A10">
        <v>306</v>
      </c>
      <c t="n" s="9" r="B10">
        <v>0.59</v>
      </c>
    </row>
    <row spans="1:2" r="11">
      <c t="s" s="4" r="A11">
        <v>307</v>
      </c>
      <c t="n" s="11" r="B11">
        <v>0.97</v>
      </c>
    </row>
    <row spans="1:2" r="12">
      <c t="s" s="4" r="A12">
        <v>308</v>
      </c>
      <c t="n" s="11" r="B12">
        <v>0.5</v>
      </c>
    </row>
    <row spans="1:2" r="13">
      <c t="s" s="4" r="A13">
        <v>309</v>
      </c>
      <c t="n" s="11" r="B13">
        <v>0.5</v>
      </c>
    </row>
    <row spans="1:2" r="14">
      <c t="s" s="4" r="A14">
        <v>310</v>
      </c>
      <c t="n" s="9" r="B14">
        <v>0.66</v>
      </c>
    </row>
    <row spans="1:2" r="15">
      <c t="s" s="4" r="A15">
        <v>311</v>
      </c>
      <c t="n" s="6" r="B15">
        <v>3909726</v>
      </c>
    </row>
    <row spans="1:2" r="16">
      <c t="s" s="4" r="A16">
        <v>312</v>
      </c>
      <c t="n" s="9" r="B16">
        <v>0.66</v>
      </c>
    </row>
    <row spans="1:2" r="17">
      <c t="s" s="4" r="A17">
        <v>313</v>
      </c>
      <c t="s" s="4" r="B17">
        <v>314</v>
      </c>
    </row>
    <row spans="1:2" r="18">
      <c t="s" s="4" r="A18">
        <v>315</v>
      </c>
    </row>
    <row spans="1:2" r="19">
      <c t="s" s="3" r="A19">
        <v>299</v>
      </c>
    </row>
    <row spans="1:2" r="20">
      <c t="s" s="4" r="A20">
        <v>300</v>
      </c>
      <c t="n" s="6" r="B20">
        <v>9018609</v>
      </c>
    </row>
    <row spans="1:2" r="21">
      <c t="s" s="4" r="A21">
        <v>301</v>
      </c>
      <c t="n" s="6" r="B21">
        <v>6549340</v>
      </c>
    </row>
    <row spans="1:2" r="22">
      <c t="s" s="4" r="A22">
        <v>302</v>
      </c>
      <c t="n" s="6" r="B22">
        <v>-1488234</v>
      </c>
    </row>
    <row spans="1:2" r="23">
      <c t="s" s="4" r="A23">
        <v>303</v>
      </c>
      <c t="s" s="4" r="B23">
        <v>33</v>
      </c>
    </row>
    <row spans="1:2" r="24">
      <c t="s" s="4" r="A24">
        <v>304</v>
      </c>
      <c t="n" s="6" r="B24">
        <v>14079715</v>
      </c>
    </row>
    <row spans="1:2" r="25">
      <c t="s" s="3" r="A25">
        <v>305</v>
      </c>
    </row>
    <row spans="1:2" r="26">
      <c t="s" s="4" r="A26">
        <v>306</v>
      </c>
      <c t="n" s="9" r="B26">
        <v>0.42</v>
      </c>
    </row>
    <row spans="1:2" r="27">
      <c t="s" s="4" r="A27">
        <v>307</v>
      </c>
      <c t="s" s="4" r="B27">
        <v>316</v>
      </c>
    </row>
    <row spans="1:2" r="28">
      <c t="s" s="4" r="A28">
        <v>308</v>
      </c>
      <c t="s" s="4" r="B28">
        <v>33</v>
      </c>
    </row>
    <row spans="1:2" r="29">
      <c t="s" s="4" r="A29">
        <v>309</v>
      </c>
      <c t="s" s="4" r="B29">
        <v>33</v>
      </c>
    </row>
    <row spans="1:2" r="30">
      <c t="s" s="4" r="A30">
        <v>310</v>
      </c>
      <c t="n" s="7" r="B30">
        <v>14079715</v>
      </c>
    </row>
    <row spans="1:2" r="31">
      <c t="s" s="4" r="A31">
        <v>311</v>
      </c>
      <c t="n" s="6" r="B31">
        <v>14079715</v>
      </c>
    </row>
    <row spans="1:2" r="32">
      <c t="s" s="4" r="A32">
        <v>312</v>
      </c>
      <c t="n" s="7" r="B32">
        <v>2</v>
      </c>
    </row>
    <row spans="1:2" r="33">
      <c t="s" s="4" r="A33">
        <v>313</v>
      </c>
      <c t="s" s="4" r="B33">
        <v>31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5"/>
  <sheetViews>
    <sheetView workbookViewId="0">
      <selection activeCell="A1" sqref="A1"/>
    </sheetView>
  </sheetViews>
  <sheetFormatPr baseColWidth="10" defaultRowHeight="15"/>
  <cols>
    <col customWidth="1" max="1" min="1" width="44"/>
    <col customWidth="1" max="2" min="2" width="30"/>
  </cols>
  <sheetData>
    <row spans="1:2" r="1">
      <c t="s" s="1" r="A1">
        <v>318</v>
      </c>
      <c t="s" s="2" r="B1">
        <v>1</v>
      </c>
    </row>
    <row spans="1:2" r="2">
      <c t="s" s="2" r="B2">
        <v>272</v>
      </c>
    </row>
    <row spans="1:2" r="3">
      <c t="s" s="4" r="A3">
        <v>273</v>
      </c>
      <c t="n" s="6" r="B3">
        <v>5569883</v>
      </c>
    </row>
    <row spans="1:2" r="4">
      <c t="s" s="4" r="A4">
        <v>274</v>
      </c>
      <c t="s" s="4" r="B4">
        <v>275</v>
      </c>
    </row>
    <row spans="1:2" r="5">
      <c t="s" s="4" r="A5">
        <v>276</v>
      </c>
      <c t="n" s="7" r="B5">
        <v>3909726</v>
      </c>
    </row>
    <row spans="1:2" r="6">
      <c t="n" s="12" r="A6">
        <v>1</v>
      </c>
    </row>
    <row spans="1:2" r="7">
      <c t="s" s="4" r="A7">
        <v>278</v>
      </c>
      <c t="n" s="10" r="B7">
        <v>0.1</v>
      </c>
    </row>
    <row spans="1:2" r="8">
      <c t="s" s="4" r="A8">
        <v>273</v>
      </c>
      <c t="n" s="6" r="B8">
        <v>1500000</v>
      </c>
    </row>
    <row spans="1:2" r="9">
      <c t="s" s="4" r="A9">
        <v>274</v>
      </c>
      <c t="s" s="4" r="B9">
        <v>319</v>
      </c>
    </row>
    <row spans="1:2" r="10">
      <c t="s" s="4" r="A10">
        <v>276</v>
      </c>
      <c t="n" s="7" r="B10">
        <v>875000</v>
      </c>
    </row>
    <row spans="1:2" r="11">
      <c t="n" s="12" r="A11">
        <v>2</v>
      </c>
    </row>
    <row spans="1:2" r="12">
      <c t="s" s="4" r="A12">
        <v>278</v>
      </c>
      <c t="n" s="10" r="B12">
        <v>0.5</v>
      </c>
    </row>
    <row spans="1:2" r="13">
      <c t="s" s="4" r="A13">
        <v>273</v>
      </c>
      <c t="n" s="6" r="B13">
        <v>628220</v>
      </c>
    </row>
    <row spans="1:2" r="14">
      <c t="s" s="4" r="A14">
        <v>274</v>
      </c>
      <c t="s" s="4" r="B14">
        <v>320</v>
      </c>
    </row>
    <row spans="1:2" r="15">
      <c t="s" s="4" r="A15">
        <v>276</v>
      </c>
      <c t="n" s="7" r="B15">
        <v>614880</v>
      </c>
    </row>
    <row spans="1:2" r="16">
      <c t="n" s="12" r="A16">
        <v>3</v>
      </c>
    </row>
    <row spans="1:2" r="17">
      <c t="s" s="4" r="A17">
        <v>278</v>
      </c>
      <c t="n" s="10" r="B17">
        <v>0.6</v>
      </c>
    </row>
    <row spans="1:2" r="18">
      <c t="s" s="4" r="A18">
        <v>273</v>
      </c>
      <c t="n" s="6" r="B18">
        <v>105000</v>
      </c>
    </row>
    <row spans="1:2" r="19">
      <c t="s" s="4" r="A19">
        <v>274</v>
      </c>
      <c t="s" s="4" r="B19">
        <v>321</v>
      </c>
    </row>
    <row spans="1:2" r="20">
      <c t="s" s="4" r="A20">
        <v>276</v>
      </c>
      <c t="n" s="7" r="B20">
        <v>105000</v>
      </c>
    </row>
    <row spans="1:2" r="21">
      <c t="n" s="12" r="A21">
        <v>4</v>
      </c>
    </row>
    <row spans="1:2" r="22">
      <c t="s" s="4" r="A22">
        <v>278</v>
      </c>
      <c t="n" s="10" r="B22">
        <v>0.8</v>
      </c>
    </row>
    <row spans="1:2" r="23">
      <c t="s" s="4" r="A23">
        <v>273</v>
      </c>
      <c t="n" s="6" r="B23">
        <v>145000</v>
      </c>
    </row>
    <row spans="1:2" r="24">
      <c t="s" s="4" r="A24">
        <v>274</v>
      </c>
      <c t="s" s="4" r="B24">
        <v>322</v>
      </c>
    </row>
    <row spans="1:2" r="25">
      <c t="s" s="4" r="A25">
        <v>276</v>
      </c>
      <c t="n" s="7" r="B25">
        <v>136652</v>
      </c>
    </row>
    <row spans="1:2" r="26">
      <c t="n" s="12" r="A26">
        <v>5</v>
      </c>
    </row>
    <row spans="1:2" r="27">
      <c t="s" s="4" r="A27">
        <v>278</v>
      </c>
      <c t="n" s="9" r="B27">
        <v>0.83</v>
      </c>
    </row>
    <row spans="1:2" r="28">
      <c t="s" s="4" r="A28">
        <v>273</v>
      </c>
      <c t="n" s="6" r="B28">
        <v>100000</v>
      </c>
    </row>
    <row spans="1:2" r="29">
      <c t="s" s="4" r="A29">
        <v>274</v>
      </c>
      <c t="s" s="4" r="B29">
        <v>322</v>
      </c>
    </row>
    <row spans="1:2" r="30">
      <c t="s" s="4" r="A30">
        <v>276</v>
      </c>
      <c t="n" s="7" r="B30">
        <v>0</v>
      </c>
    </row>
    <row spans="1:2" r="31">
      <c t="n" s="12" r="A31">
        <v>6</v>
      </c>
    </row>
    <row spans="1:2" r="32">
      <c t="s" s="4" r="A32">
        <v>278</v>
      </c>
      <c t="n" s="10" r="B32">
        <v>0.9</v>
      </c>
    </row>
    <row spans="1:2" r="33">
      <c t="s" s="4" r="A33">
        <v>273</v>
      </c>
      <c t="n" s="6" r="B33">
        <v>1860413</v>
      </c>
    </row>
    <row spans="1:2" r="34">
      <c t="s" s="4" r="A34">
        <v>274</v>
      </c>
      <c t="s" s="4" r="B34">
        <v>323</v>
      </c>
    </row>
    <row spans="1:2" r="35">
      <c t="s" s="4" r="A35">
        <v>276</v>
      </c>
      <c t="n" s="7" r="B35">
        <v>1761564</v>
      </c>
    </row>
    <row spans="1:2" r="36">
      <c t="n" s="12" r="A36">
        <v>7</v>
      </c>
    </row>
    <row spans="1:2" r="37">
      <c t="s" s="4" r="A37">
        <v>278</v>
      </c>
      <c t="n" s="7" r="B37">
        <v>1</v>
      </c>
    </row>
    <row spans="1:2" r="38">
      <c t="s" s="4" r="A38">
        <v>273</v>
      </c>
      <c t="n" s="6" r="B38">
        <v>850000</v>
      </c>
    </row>
    <row spans="1:2" r="39">
      <c t="s" s="4" r="A39">
        <v>274</v>
      </c>
      <c t="s" s="4" r="B39">
        <v>324</v>
      </c>
    </row>
    <row spans="1:2" r="40">
      <c t="s" s="4" r="A40">
        <v>276</v>
      </c>
      <c t="n" s="7" r="B40">
        <v>37494</v>
      </c>
    </row>
    <row spans="1:2" r="41">
      <c t="n" s="12" r="A41">
        <v>8</v>
      </c>
    </row>
    <row spans="1:2" r="42">
      <c t="s" s="4" r="A42">
        <v>278</v>
      </c>
      <c t="n" s="9" r="B42">
        <v>1.05</v>
      </c>
    </row>
    <row spans="1:2" r="43">
      <c t="s" s="4" r="A43">
        <v>273</v>
      </c>
      <c t="n" s="6" r="B43">
        <v>381250</v>
      </c>
    </row>
    <row spans="1:2" r="44">
      <c t="s" s="4" r="A44">
        <v>274</v>
      </c>
      <c t="s" s="4" r="B44">
        <v>325</v>
      </c>
    </row>
    <row spans="1:2" r="45">
      <c t="s" s="4" r="A45">
        <v>276</v>
      </c>
      <c t="n" s="7" r="B45">
        <v>37913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60"/>
    <col customWidth="1" max="2" min="2" width="30"/>
  </cols>
  <sheetData>
    <row spans="1:2" r="1">
      <c t="s" s="1" r="A1">
        <v>326</v>
      </c>
      <c t="s" s="2" r="B1">
        <v>1</v>
      </c>
    </row>
    <row spans="1:2" r="2">
      <c t="s" s="2" r="B2">
        <v>272</v>
      </c>
    </row>
    <row spans="1:2" r="3">
      <c t="s" s="3" r="A3">
        <v>327</v>
      </c>
    </row>
    <row spans="1:2" r="4">
      <c t="s" s="4" r="A4">
        <v>300</v>
      </c>
      <c t="n" s="6" r="B4">
        <v>5625000</v>
      </c>
    </row>
    <row spans="1:2" r="5">
      <c t="s" s="4" r="A5">
        <v>301</v>
      </c>
      <c t="n" s="6" r="B5">
        <v>691250</v>
      </c>
    </row>
    <row spans="1:2" r="6">
      <c t="s" s="4" r="A6">
        <v>302</v>
      </c>
      <c t="n" s="6" r="B6">
        <v>-636780</v>
      </c>
    </row>
    <row spans="1:2" r="7">
      <c t="s" s="4" r="A7">
        <v>303</v>
      </c>
      <c t="n" s="6" r="B7">
        <v>-109587</v>
      </c>
    </row>
    <row spans="1:2" r="8">
      <c t="s" s="4" r="A8">
        <v>304</v>
      </c>
      <c t="n" s="6" r="B8">
        <v>5569883</v>
      </c>
    </row>
    <row spans="1:2" r="9">
      <c t="s" s="3" r="A9">
        <v>328</v>
      </c>
    </row>
    <row spans="1:2" r="10">
      <c t="s" s="4" r="A10">
        <v>306</v>
      </c>
      <c t="n" s="9" r="B10">
        <v>0.59</v>
      </c>
    </row>
    <row spans="1:2" r="11">
      <c t="s" s="4" r="A11">
        <v>307</v>
      </c>
      <c t="n" s="11" r="B11">
        <v>0.97</v>
      </c>
    </row>
    <row spans="1:2" r="12">
      <c t="s" s="4" r="A12">
        <v>308</v>
      </c>
      <c t="n" s="11" r="B12">
        <v>0.5</v>
      </c>
    </row>
    <row spans="1:2" r="13">
      <c t="s" s="4" r="A13">
        <v>309</v>
      </c>
      <c t="n" s="11" r="B13">
        <v>0.5</v>
      </c>
    </row>
    <row spans="1:2" r="14">
      <c t="s" s="4" r="A14">
        <v>310</v>
      </c>
      <c t="n" s="9" r="B14">
        <v>0.66</v>
      </c>
    </row>
    <row spans="1:2" r="15">
      <c t="s" s="4" r="A15">
        <v>311</v>
      </c>
      <c t="n" s="6" r="B15">
        <v>3909726</v>
      </c>
    </row>
    <row spans="1:2" r="16">
      <c t="s" s="4" r="A16">
        <v>329</v>
      </c>
      <c t="n" s="9" r="B16">
        <v>0.66</v>
      </c>
    </row>
    <row spans="1:2" r="17">
      <c t="s" s="4" r="A17">
        <v>313</v>
      </c>
      <c t="s" s="4" r="B17">
        <v>31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47"/>
    <col customWidth="1" max="2" min="2" width="25"/>
  </cols>
  <sheetData>
    <row spans="1:2" r="1">
      <c t="s" s="1" r="A1">
        <v>330</v>
      </c>
      <c t="s" s="2" r="B1">
        <v>1</v>
      </c>
    </row>
    <row spans="1:2" r="2">
      <c t="s" s="2" r="B2">
        <v>331</v>
      </c>
    </row>
    <row spans="1:2" r="3">
      <c t="s" s="4" r="A3">
        <v>332</v>
      </c>
      <c t="s" s="4" r="B3">
        <v>275</v>
      </c>
    </row>
    <row spans="1:2" r="4">
      <c t="s" s="4" r="A4">
        <v>333</v>
      </c>
    </row>
    <row spans="1:2" r="5">
      <c t="s" s="4" r="A5">
        <v>334</v>
      </c>
      <c t="s" s="4" r="B5">
        <v>335</v>
      </c>
    </row>
    <row spans="1:2" r="6">
      <c t="s" s="4" r="A6">
        <v>336</v>
      </c>
      <c t="s" s="4" r="B6">
        <v>337</v>
      </c>
    </row>
    <row spans="1:2" r="7">
      <c t="s" s="4" r="A7">
        <v>338</v>
      </c>
      <c t="s" s="4" r="B7">
        <v>339</v>
      </c>
    </row>
    <row spans="1:2" r="8">
      <c t="s" s="4" r="A8">
        <v>340</v>
      </c>
    </row>
    <row spans="1:2" r="9">
      <c t="s" s="4" r="A9">
        <v>341</v>
      </c>
      <c t="s" s="4" r="B9">
        <v>342</v>
      </c>
    </row>
    <row spans="1:2" r="10">
      <c t="s" s="4" r="A10">
        <v>334</v>
      </c>
      <c t="s" s="4" r="B10">
        <v>343</v>
      </c>
    </row>
    <row spans="1:2" r="11">
      <c t="s" s="4" r="A11">
        <v>332</v>
      </c>
      <c t="s" s="4" r="B11">
        <v>344</v>
      </c>
    </row>
    <row spans="1:2" r="12">
      <c t="s" s="4" r="A12">
        <v>336</v>
      </c>
      <c t="s" s="4" r="B12">
        <v>345</v>
      </c>
    </row>
    <row spans="1:2" r="13">
      <c t="s" s="4" r="A13">
        <v>338</v>
      </c>
      <c t="n" s="9" r="B13">
        <v>1.0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21"/>
  </cols>
  <sheetData>
    <row spans="1:2" r="1">
      <c t="s" s="1" r="A1">
        <v>346</v>
      </c>
      <c t="s" s="2" r="B1">
        <v>241</v>
      </c>
    </row>
    <row spans="1:2" r="2">
      <c t="s" s="3" r="A2">
        <v>347</v>
      </c>
    </row>
    <row spans="1:2" r="3">
      <c t="n" s="6" r="A3">
        <v>2016</v>
      </c>
      <c t="n" s="7" r="B3">
        <v>3770</v>
      </c>
    </row>
    <row spans="1:2" r="4">
      <c t="n" s="6" r="A4">
        <v>2017</v>
      </c>
      <c t="n" s="6" r="B4">
        <v>3896</v>
      </c>
    </row>
    <row spans="1:2" r="5">
      <c t="n" s="6" r="A5">
        <v>2018</v>
      </c>
      <c t="n" s="7" r="B5">
        <v>3896</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s>
  <sheetData>
    <row spans="1:5" r="1">
      <c t="s" s="1" r="A1">
        <v>63</v>
      </c>
      <c t="s" s="2" r="B1">
        <v>64</v>
      </c>
      <c t="s" s="2" r="D1">
        <v>1</v>
      </c>
    </row>
    <row spans="1:5" r="2">
      <c t="s" s="2" r="B2">
        <v>2</v>
      </c>
      <c t="s" s="2" r="C2">
        <v>65</v>
      </c>
      <c t="s" s="2" r="D2">
        <v>2</v>
      </c>
      <c t="s" s="2" r="E2">
        <v>65</v>
      </c>
    </row>
    <row spans="1:5" r="3">
      <c t="s" s="3" r="A3">
        <v>66</v>
      </c>
    </row>
    <row spans="1:5" r="4">
      <c t="s" s="4" r="A4">
        <v>67</v>
      </c>
      <c t="n" s="7" r="B4">
        <v>209003</v>
      </c>
      <c t="n" s="7" r="C4">
        <v>60916</v>
      </c>
      <c t="n" s="7" r="D4">
        <v>794621</v>
      </c>
      <c t="n" s="7" r="E4">
        <v>63982</v>
      </c>
    </row>
    <row spans="1:5" r="5">
      <c t="s" s="3" r="A5">
        <v>68</v>
      </c>
    </row>
    <row spans="1:5" r="6">
      <c t="s" s="4" r="A6">
        <v>69</v>
      </c>
      <c t="n" s="6" r="B6">
        <v>8807</v>
      </c>
      <c t="n" s="6" r="C6">
        <v>8408</v>
      </c>
      <c t="n" s="6" r="D6">
        <v>302587</v>
      </c>
      <c t="n" s="6" r="E6">
        <v>8408</v>
      </c>
    </row>
    <row spans="1:5" r="7">
      <c t="s" s="4" r="A7">
        <v>70</v>
      </c>
      <c t="n" s="6" r="B7">
        <v>121642</v>
      </c>
      <c t="n" s="6" r="C7">
        <v>157962</v>
      </c>
      <c t="n" s="6" r="D7">
        <v>679061</v>
      </c>
      <c t="n" s="6" r="E7">
        <v>421082</v>
      </c>
    </row>
    <row spans="1:5" r="8">
      <c t="s" s="4" r="A8">
        <v>71</v>
      </c>
      <c t="n" s="6" r="B8">
        <v>478775</v>
      </c>
      <c t="n" s="6" r="C8">
        <v>394176</v>
      </c>
      <c t="n" s="6" r="D8">
        <v>1714819</v>
      </c>
      <c t="n" s="6" r="E8">
        <v>916546</v>
      </c>
    </row>
    <row spans="1:5" r="9">
      <c t="s" s="4" r="A9">
        <v>72</v>
      </c>
      <c t="n" s="6" r="B9">
        <v>613353</v>
      </c>
      <c t="n" s="6" r="C9">
        <v>557454</v>
      </c>
      <c t="n" s="6" r="D9">
        <v>2306662</v>
      </c>
      <c t="n" s="6" r="E9">
        <v>1265536</v>
      </c>
    </row>
    <row spans="1:5" r="10">
      <c t="s" s="4" r="A10">
        <v>73</v>
      </c>
      <c t="n" s="6" r="B10">
        <v>871634</v>
      </c>
      <c t="n" s="6" r="C10">
        <v>324154</v>
      </c>
      <c t="n" s="6" r="D10">
        <v>1792242</v>
      </c>
      <c t="n" s="6" r="E10">
        <v>889467</v>
      </c>
    </row>
    <row spans="1:5" r="11">
      <c t="s" s="4" r="A11">
        <v>74</v>
      </c>
      <c t="n" s="6" r="B11">
        <v>2067411</v>
      </c>
      <c t="n" s="6" r="C11">
        <v>1442154</v>
      </c>
      <c t="n" s="6" r="D11">
        <v>6795371</v>
      </c>
      <c t="n" s="6" r="E11">
        <v>3501039</v>
      </c>
    </row>
    <row spans="1:5" r="12">
      <c t="s" s="4" r="A12">
        <v>75</v>
      </c>
      <c t="n" s="6" r="B12">
        <v>-1885208</v>
      </c>
      <c t="n" s="6" r="C12">
        <v>-1381238</v>
      </c>
      <c t="n" s="6" r="D12">
        <v>-6000750</v>
      </c>
      <c t="n" s="6" r="E12">
        <v>-3437057</v>
      </c>
    </row>
    <row spans="1:5" r="13">
      <c t="s" s="3" r="A13">
        <v>76</v>
      </c>
    </row>
    <row spans="1:5" r="14">
      <c t="s" s="4" r="A14">
        <v>77</v>
      </c>
      <c t="n" s="6" r="B14">
        <v>1006358</v>
      </c>
      <c t="n" s="6" r="C14">
        <v>-658929</v>
      </c>
      <c t="n" s="6" r="D14">
        <v>1320654</v>
      </c>
      <c t="n" s="6" r="E14">
        <v>-616192</v>
      </c>
    </row>
    <row spans="1:5" r="15">
      <c t="s" s="4" r="A15">
        <v>78</v>
      </c>
      <c t="n" s="6" r="B15">
        <v>-2573814</v>
      </c>
      <c t="n" s="6" r="C15">
        <v>-57080</v>
      </c>
      <c t="n" s="6" r="D15">
        <v>-3575008</v>
      </c>
      <c t="n" s="6" r="E15">
        <v>-111807</v>
      </c>
    </row>
    <row spans="1:5" r="16">
      <c t="s" s="4" r="A16">
        <v>79</v>
      </c>
      <c t="n" s="6" r="B16">
        <v>-1567456</v>
      </c>
      <c t="n" s="6" r="C16">
        <v>-716009</v>
      </c>
      <c t="n" s="6" r="D16">
        <v>-2254354</v>
      </c>
      <c t="n" s="6" r="E16">
        <v>-727999</v>
      </c>
    </row>
    <row spans="1:5" r="17">
      <c t="s" s="4" r="A17">
        <v>80</v>
      </c>
      <c t="n" s="6" r="B17">
        <v>-3452664</v>
      </c>
      <c t="n" s="6" r="C17">
        <v>-2097247</v>
      </c>
      <c t="n" s="6" r="D17">
        <v>-8255104</v>
      </c>
      <c t="n" s="6" r="E17">
        <v>-4165056</v>
      </c>
    </row>
    <row spans="1:5" r="18">
      <c t="s" s="4" r="A18">
        <v>81</v>
      </c>
      <c t="s" s="4" r="B18">
        <v>33</v>
      </c>
      <c t="s" s="4" r="C18">
        <v>33</v>
      </c>
      <c t="s" s="4" r="D18">
        <v>33</v>
      </c>
      <c t="s" s="4" r="E18">
        <v>33</v>
      </c>
    </row>
    <row spans="1:5" r="19">
      <c t="s" s="4" r="A19">
        <v>82</v>
      </c>
      <c t="n" s="7" r="B19">
        <v>-3452664</v>
      </c>
      <c t="n" s="7" r="C19">
        <v>-2097247</v>
      </c>
      <c t="n" s="7" r="D19">
        <v>-8255104</v>
      </c>
      <c t="n" s="7" r="E19">
        <v>-4165056</v>
      </c>
    </row>
    <row spans="1:5" r="20">
      <c t="s" s="4" r="A20">
        <v>83</v>
      </c>
      <c t="n" s="9" r="B20">
        <v>-0.07000000000000001</v>
      </c>
      <c t="n" s="9" r="C20">
        <v>-0.05</v>
      </c>
      <c t="n" s="9" r="D20">
        <v>-0.17</v>
      </c>
      <c t="n" s="10" r="E20">
        <v>-0.1</v>
      </c>
    </row>
    <row spans="1:5" r="21">
      <c t="s" s="4" r="A21">
        <v>84</v>
      </c>
      <c t="n" s="6" r="B21">
        <v>51083084</v>
      </c>
      <c t="n" s="6" r="C21">
        <v>44975905</v>
      </c>
      <c t="n" s="6" r="D21">
        <v>48916198</v>
      </c>
      <c t="n" s="6" r="E21">
        <v>4298443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F26"/>
  <sheetViews>
    <sheetView workbookViewId="0">
      <selection activeCell="A1" sqref="A1"/>
    </sheetView>
  </sheetViews>
  <sheetFormatPr baseColWidth="10" defaultRowHeight="15"/>
  <cols>
    <col customWidth="1" max="1" min="1" width="77"/>
    <col customWidth="1" max="2" min="2" width="13"/>
    <col customWidth="1" max="3" min="3" width="26"/>
    <col customWidth="1" max="4" min="4" width="27"/>
    <col customWidth="1" max="5" min="5" width="13"/>
    <col customWidth="1" max="6" min="6" width="12"/>
  </cols>
  <sheetData>
    <row spans="1:6" r="1">
      <c t="s" s="1" r="A1">
        <v>85</v>
      </c>
      <c t="s" s="2" r="B1">
        <v>86</v>
      </c>
      <c t="s" s="2" r="C1">
        <v>87</v>
      </c>
      <c t="s" s="2" r="D1">
        <v>88</v>
      </c>
      <c t="s" s="2" r="E1">
        <v>89</v>
      </c>
      <c t="s" s="2" r="F1">
        <v>90</v>
      </c>
    </row>
    <row spans="1:6" r="2">
      <c t="s" s="4" r="A2">
        <v>91</v>
      </c>
      <c t="n" s="6" r="B2">
        <v>46939965</v>
      </c>
      <c t="n" s="6" r="C2">
        <v>624000</v>
      </c>
    </row>
    <row spans="1:6" r="3">
      <c t="s" s="4" r="A3">
        <v>92</v>
      </c>
      <c t="n" s="7" r="B3">
        <v>46940</v>
      </c>
      <c t="n" s="7" r="C3">
        <v>624</v>
      </c>
      <c t="n" s="7" r="D3">
        <v>12101784</v>
      </c>
      <c t="n" s="7" r="E3">
        <v>-11832521</v>
      </c>
      <c t="n" s="7" r="F3">
        <v>316827</v>
      </c>
    </row>
    <row spans="1:6" r="4">
      <c t="s" s="4" r="A4">
        <v>93</v>
      </c>
      <c t="n" s="6" r="B4">
        <v>624000</v>
      </c>
      <c t="n" s="6" r="C4">
        <v>-624000</v>
      </c>
    </row>
    <row spans="1:6" r="5">
      <c t="s" s="4" r="A5">
        <v>94</v>
      </c>
      <c t="n" s="7" r="B5">
        <v>624</v>
      </c>
      <c t="n" s="7" r="C5">
        <v>-624</v>
      </c>
    </row>
    <row spans="1:6" r="6">
      <c t="s" s="4" r="A6">
        <v>95</v>
      </c>
      <c t="n" s="6" r="F6">
        <v>-636780</v>
      </c>
    </row>
    <row spans="1:6" r="7">
      <c t="s" s="4" r="A7">
        <v>96</v>
      </c>
      <c t="n" s="6" r="B7">
        <v>1505734</v>
      </c>
    </row>
    <row spans="1:6" r="8">
      <c t="s" s="4" r="A8">
        <v>97</v>
      </c>
      <c t="n" s="7" r="B8">
        <v>1506</v>
      </c>
      <c t="n" s="6" r="D8">
        <v>594825</v>
      </c>
      <c t="n" s="7" r="F8">
        <v>596331</v>
      </c>
    </row>
    <row spans="1:6" r="9">
      <c t="s" s="4" r="A9">
        <v>98</v>
      </c>
      <c t="n" s="6" r="B9">
        <v>5277</v>
      </c>
    </row>
    <row spans="1:6" r="10">
      <c t="s" s="4" r="A10">
        <v>99</v>
      </c>
      <c t="n" s="7" r="B10">
        <v>5</v>
      </c>
      <c t="n" s="6" r="D10">
        <v>-5</v>
      </c>
    </row>
    <row spans="1:6" r="11">
      <c t="s" s="4" r="A11">
        <v>100</v>
      </c>
      <c t="n" s="6" r="B11">
        <v>611675</v>
      </c>
    </row>
    <row spans="1:6" r="12">
      <c t="s" s="4" r="A12">
        <v>101</v>
      </c>
      <c t="n" s="7" r="B12">
        <v>611</v>
      </c>
      <c t="n" s="6" r="D12">
        <v>453183</v>
      </c>
      <c t="n" s="6" r="F12">
        <v>453794</v>
      </c>
    </row>
    <row spans="1:6" r="13">
      <c t="s" s="4" r="A13">
        <v>102</v>
      </c>
      <c t="n" s="6" r="B13">
        <v>210000</v>
      </c>
    </row>
    <row spans="1:6" r="14">
      <c t="s" s="4" r="A14">
        <v>103</v>
      </c>
      <c t="n" s="7" r="B14">
        <v>210</v>
      </c>
      <c t="n" s="6" r="D14">
        <v>24790</v>
      </c>
      <c t="n" s="6" r="F14">
        <v>25000</v>
      </c>
    </row>
    <row spans="1:6" r="15">
      <c t="s" s="4" r="A15">
        <v>104</v>
      </c>
      <c t="n" s="6" r="B15">
        <v>264158</v>
      </c>
    </row>
    <row spans="1:6" r="16">
      <c t="s" s="4" r="A16">
        <v>105</v>
      </c>
      <c t="n" s="7" r="B16">
        <v>264</v>
      </c>
      <c t="n" s="6" r="D16">
        <v>-264</v>
      </c>
    </row>
    <row spans="1:6" r="17">
      <c t="s" s="4" r="A17">
        <v>106</v>
      </c>
      <c t="n" s="6" r="B17">
        <v>2881002</v>
      </c>
      <c t="n" s="6" r="C17">
        <v>440000</v>
      </c>
    </row>
    <row spans="1:6" r="18">
      <c t="s" s="4" r="A18">
        <v>107</v>
      </c>
      <c t="n" s="7" r="B18">
        <v>2881</v>
      </c>
      <c t="n" s="7" r="C18">
        <v>440</v>
      </c>
      <c t="n" s="6" r="D18">
        <v>1657179</v>
      </c>
      <c t="n" s="6" r="F18">
        <v>1660500</v>
      </c>
    </row>
    <row spans="1:6" r="19">
      <c t="s" s="4" r="A19">
        <v>108</v>
      </c>
      <c t="n" s="6" r="B19">
        <v>663816</v>
      </c>
      <c t="n" s="6" r="C19">
        <v>350374</v>
      </c>
    </row>
    <row spans="1:6" r="20">
      <c t="s" s="4" r="A20">
        <v>109</v>
      </c>
      <c t="n" s="7" r="B20">
        <v>664</v>
      </c>
      <c t="n" s="7" r="C20">
        <v>350</v>
      </c>
      <c t="n" s="6" r="D20">
        <v>446071</v>
      </c>
      <c t="n" s="6" r="F20">
        <v>447085</v>
      </c>
    </row>
    <row spans="1:6" r="21">
      <c t="s" s="4" r="A21">
        <v>110</v>
      </c>
      <c t="n" s="6" r="D21">
        <v>68369</v>
      </c>
      <c t="n" s="6" r="F21">
        <v>68369</v>
      </c>
    </row>
    <row spans="1:6" r="22">
      <c t="s" s="4" r="A22">
        <v>111</v>
      </c>
      <c t="n" s="6" r="D22">
        <v>7308</v>
      </c>
      <c t="n" s="6" r="F22">
        <v>7308</v>
      </c>
    </row>
    <row spans="1:6" r="23">
      <c t="s" s="4" r="A23">
        <v>72</v>
      </c>
      <c t="n" s="6" r="D23">
        <v>1974710</v>
      </c>
      <c t="n" s="6" r="F23">
        <v>1974710</v>
      </c>
    </row>
    <row spans="1:6" r="24">
      <c t="s" s="4" r="A24">
        <v>112</v>
      </c>
      <c t="n" s="6" r="E24">
        <v>-8255104</v>
      </c>
      <c t="n" s="6" r="F24">
        <v>-8255104</v>
      </c>
    </row>
    <row spans="1:6" r="25">
      <c t="s" s="4" r="A25">
        <v>113</v>
      </c>
      <c t="n" s="6" r="B25">
        <v>54010150</v>
      </c>
      <c t="n" s="6" r="C25">
        <v>790374</v>
      </c>
    </row>
    <row spans="1:6" r="26">
      <c t="s" s="4" r="A26">
        <v>114</v>
      </c>
      <c t="n" s="7" r="B26">
        <v>54010</v>
      </c>
      <c t="n" s="7" r="C26">
        <v>790</v>
      </c>
      <c t="n" s="7" r="D26">
        <v>17491266</v>
      </c>
      <c t="n" s="7" r="E26">
        <v>-20087625</v>
      </c>
      <c t="n" s="7" r="F26">
        <v>2541559</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15</v>
      </c>
      <c t="s" s="2" r="B1">
        <v>1</v>
      </c>
    </row>
    <row spans="1:3" r="2">
      <c t="s" s="2" r="B2">
        <v>2</v>
      </c>
      <c t="s" s="2" r="C2">
        <v>65</v>
      </c>
    </row>
    <row spans="1:3" r="3">
      <c t="s" s="3" r="A3">
        <v>116</v>
      </c>
    </row>
    <row spans="1:3" r="4">
      <c t="s" s="4" r="A4">
        <v>117</v>
      </c>
      <c t="n" s="7" r="B4">
        <v>-8255104</v>
      </c>
      <c t="n" s="7" r="C4">
        <v>-4165056</v>
      </c>
    </row>
    <row spans="1:3" r="5">
      <c t="s" s="3" r="A5">
        <v>118</v>
      </c>
    </row>
    <row spans="1:3" r="6">
      <c t="s" s="4" r="A6">
        <v>119</v>
      </c>
      <c t="n" s="6" r="B6">
        <v>14224</v>
      </c>
      <c t="n" s="6" r="C6">
        <v>6658</v>
      </c>
    </row>
    <row spans="1:3" r="7">
      <c t="s" s="4" r="A7">
        <v>120</v>
      </c>
      <c t="n" s="6" r="B7">
        <v>1549669</v>
      </c>
      <c t="n" s="6" r="C7">
        <v>107016</v>
      </c>
    </row>
    <row spans="1:3" r="8">
      <c t="s" s="4" r="A8">
        <v>72</v>
      </c>
      <c t="n" s="6" r="B8">
        <v>2496873</v>
      </c>
      <c t="n" s="6" r="C8">
        <v>1265536</v>
      </c>
    </row>
    <row spans="1:3" r="9">
      <c t="s" s="4" r="A9">
        <v>121</v>
      </c>
      <c t="n" s="6" r="B9">
        <v>-1320654</v>
      </c>
      <c t="n" s="6" r="C9">
        <v>616192</v>
      </c>
    </row>
    <row spans="1:3" r="10">
      <c t="s" s="4" r="A10">
        <v>122</v>
      </c>
      <c t="n" s="6" r="B10">
        <v>1265376</v>
      </c>
      <c t="n" s="6" r="C10">
        <v>4791</v>
      </c>
    </row>
    <row spans="1:3" r="11">
      <c t="s" s="4" r="A11">
        <v>123</v>
      </c>
      <c t="n" s="6" r="B11">
        <v>763872</v>
      </c>
      <c t="s" s="4" r="C11">
        <v>33</v>
      </c>
    </row>
    <row spans="1:3" r="12">
      <c t="s" s="3" r="A12">
        <v>124</v>
      </c>
    </row>
    <row spans="1:3" r="13">
      <c t="s" s="4" r="A13">
        <v>31</v>
      </c>
      <c t="n" s="6" r="B13">
        <v>-72324</v>
      </c>
      <c t="n" s="6" r="C13">
        <v>4128</v>
      </c>
    </row>
    <row spans="1:3" r="14">
      <c t="s" s="4" r="A14">
        <v>125</v>
      </c>
      <c t="n" s="6" r="B14">
        <v>12938</v>
      </c>
      <c t="s" s="4" r="C14">
        <v>33</v>
      </c>
    </row>
    <row spans="1:3" r="15">
      <c t="s" s="4" r="A15">
        <v>126</v>
      </c>
      <c t="s" s="4" r="B15">
        <v>33</v>
      </c>
      <c t="n" s="6" r="C15">
        <v>-33102</v>
      </c>
    </row>
    <row spans="1:3" r="16">
      <c t="s" s="4" r="A16">
        <v>127</v>
      </c>
      <c t="n" s="6" r="B16">
        <v>629298</v>
      </c>
      <c t="n" s="6" r="C16">
        <v>203063</v>
      </c>
    </row>
    <row spans="1:3" r="17">
      <c t="s" s="4" r="A17">
        <v>128</v>
      </c>
      <c t="n" s="6" r="B17">
        <v>-2915832</v>
      </c>
      <c t="n" s="6" r="C17">
        <v>-1990774</v>
      </c>
    </row>
    <row spans="1:3" r="18">
      <c t="s" s="3" r="A18">
        <v>129</v>
      </c>
    </row>
    <row spans="1:3" r="19">
      <c t="s" s="4" r="A19">
        <v>130</v>
      </c>
      <c t="n" s="6" r="B19">
        <v>-19100</v>
      </c>
      <c t="n" s="6" r="C19">
        <v>-45776</v>
      </c>
    </row>
    <row spans="1:3" r="20">
      <c t="s" s="4" r="A20">
        <v>37</v>
      </c>
      <c t="s" s="4" r="B20">
        <v>33</v>
      </c>
      <c t="n" s="6" r="C20">
        <v>-175000</v>
      </c>
    </row>
    <row spans="1:3" r="21">
      <c t="s" s="4" r="A21">
        <v>131</v>
      </c>
      <c t="n" s="6" r="B21">
        <v>-19100</v>
      </c>
      <c t="n" s="6" r="C21">
        <v>-220776</v>
      </c>
    </row>
    <row spans="1:3" r="22">
      <c t="s" s="3" r="A22">
        <v>132</v>
      </c>
    </row>
    <row spans="1:3" r="23">
      <c t="s" s="4" r="A23">
        <v>133</v>
      </c>
      <c t="n" s="6" r="B23">
        <v>1660500</v>
      </c>
      <c t="n" s="6" r="C23">
        <v>2073707</v>
      </c>
    </row>
    <row spans="1:3" r="24">
      <c t="s" s="4" r="A24">
        <v>134</v>
      </c>
      <c t="n" s="6" r="B24">
        <v>1420000</v>
      </c>
      <c t="s" s="4" r="C24">
        <v>33</v>
      </c>
    </row>
    <row spans="1:3" r="25">
      <c t="s" s="4" r="A25">
        <v>135</v>
      </c>
      <c t="n" s="6" r="B25">
        <v>596331</v>
      </c>
      <c t="n" s="6" r="C25">
        <v>341000</v>
      </c>
    </row>
    <row spans="1:3" r="26">
      <c t="s" s="4" r="A26">
        <v>136</v>
      </c>
      <c t="n" s="6" r="B26">
        <v>25000</v>
      </c>
      <c t="s" s="4" r="C26">
        <v>33</v>
      </c>
    </row>
    <row spans="1:3" r="27">
      <c t="s" s="4" r="A27">
        <v>137</v>
      </c>
      <c t="n" s="6" r="B27">
        <v>-1026600</v>
      </c>
      <c t="s" s="4" r="C27">
        <v>33</v>
      </c>
    </row>
    <row spans="1:3" r="28">
      <c t="s" s="4" r="A28">
        <v>138</v>
      </c>
      <c t="n" s="6" r="B28">
        <v>2675231</v>
      </c>
      <c t="n" s="6" r="C28">
        <v>2414707</v>
      </c>
    </row>
    <row spans="1:3" r="29">
      <c t="s" s="4" r="A29">
        <v>139</v>
      </c>
      <c t="n" s="6" r="B29">
        <v>-259701</v>
      </c>
      <c t="n" s="6" r="C29">
        <v>203157</v>
      </c>
    </row>
    <row spans="1:3" r="30">
      <c t="s" s="4" r="A30">
        <v>140</v>
      </c>
      <c t="n" s="6" r="B30">
        <v>386316</v>
      </c>
      <c t="n" s="6" r="C30">
        <v>141928</v>
      </c>
    </row>
    <row spans="1:3" r="31">
      <c t="s" s="4" r="A31">
        <v>141</v>
      </c>
      <c t="n" s="6" r="B31">
        <v>126615</v>
      </c>
      <c t="n" s="6" r="C31">
        <v>345085</v>
      </c>
    </row>
    <row spans="1:3" r="32">
      <c t="s" s="3" r="A32">
        <v>142</v>
      </c>
    </row>
    <row spans="1:3" r="33">
      <c t="s" s="4" r="A33">
        <v>143</v>
      </c>
      <c t="s" s="4" r="B33">
        <v>33</v>
      </c>
      <c t="s" s="4" r="C33">
        <v>33</v>
      </c>
    </row>
    <row spans="1:3" r="34">
      <c t="s" s="4" r="A34">
        <v>144</v>
      </c>
      <c t="s" s="4" r="B34">
        <v>33</v>
      </c>
      <c t="s" s="4" r="C34">
        <v>33</v>
      </c>
    </row>
    <row spans="1:3" r="35">
      <c t="s" s="3" r="A35">
        <v>145</v>
      </c>
    </row>
    <row spans="1:3" r="36">
      <c t="s" s="4" r="A36">
        <v>146</v>
      </c>
      <c t="s" s="4" r="B36">
        <v>33</v>
      </c>
      <c t="n" s="6" r="C36">
        <v>665641</v>
      </c>
    </row>
    <row spans="1:3" r="37">
      <c t="s" s="4" r="A37">
        <v>147</v>
      </c>
      <c t="n" s="6" r="B37">
        <v>447085</v>
      </c>
      <c t="n" s="6" r="C37">
        <v>60000</v>
      </c>
    </row>
    <row spans="1:3" r="38">
      <c t="s" s="4" r="A38">
        <v>148</v>
      </c>
      <c t="n" s="6" r="B38">
        <v>163621</v>
      </c>
      <c t="s" s="4" r="C38">
        <v>33</v>
      </c>
    </row>
    <row spans="1:3" r="39">
      <c t="s" s="4" r="A39">
        <v>149</v>
      </c>
      <c t="n" s="7" r="B39">
        <v>7308</v>
      </c>
      <c t="s" s="4" r="C39">
        <v>3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50</v>
      </c>
      <c t="s" s="2" r="B1">
        <v>1</v>
      </c>
    </row>
    <row spans="1:2" r="2">
      <c t="s" s="2" r="B2">
        <v>2</v>
      </c>
    </row>
    <row spans="1:2" r="3">
      <c t="s" s="3" r="A3">
        <v>151</v>
      </c>
    </row>
    <row spans="1:2" r="4">
      <c t="s" s="4" r="A4">
        <v>150</v>
      </c>
      <c t="s" s="4" r="B4">
        <v>15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53</v>
      </c>
      <c t="s" s="2" r="B1">
        <v>1</v>
      </c>
    </row>
    <row spans="1:2" r="2">
      <c t="s" s="2" r="B2">
        <v>2</v>
      </c>
    </row>
    <row spans="1:2" r="3">
      <c t="s" s="3" r="A3">
        <v>154</v>
      </c>
    </row>
    <row spans="1:2" r="4">
      <c t="s" s="4" r="A4">
        <v>153</v>
      </c>
      <c t="s" s="4" r="B4">
        <v>15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156</v>
      </c>
      <c t="s" s="2" r="B1">
        <v>1</v>
      </c>
    </row>
    <row spans="1:2" r="2">
      <c t="s" s="2" r="B2">
        <v>2</v>
      </c>
    </row>
    <row spans="1:2" r="3">
      <c t="s" s="3" r="A3">
        <v>151</v>
      </c>
    </row>
    <row spans="1:2" r="4">
      <c t="s" s="4" r="A4">
        <v>156</v>
      </c>
      <c t="s" s="4" r="B4">
        <v>15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5</vt:i4>
      </vt:variant>
    </vt:vector>
  </ns0:HeadingPairs>
  <ns0:TitlesOfParts>
    <vt:vector xmlns:vt="http://schemas.openxmlformats.org/officeDocument/2006/docPropsVTypes" baseType="lpstr" size="35">
      <vt:lpstr>Document and Entity Information</vt:lpstr>
      <vt:lpstr>Balance Sheets</vt:lpstr>
      <vt:lpstr>Balance Sheets (Parenthetical)</vt:lpstr>
      <vt:lpstr>Statements of Operations</vt:lpstr>
      <vt:lpstr>Shareholders Equity (Deficit)</vt:lpstr>
      <vt:lpstr>Statements of Cash Flows</vt:lpstr>
      <vt:lpstr>1. NATURE OF OPERATIONS AND BAS</vt:lpstr>
      <vt:lpstr>2. GOING CONCERN AND UNCERTAINT</vt:lpstr>
      <vt:lpstr>3. SUMMARY OF SIGNIFICANT ACCOU</vt:lpstr>
      <vt:lpstr>4. PROPERTY AND EQUIPMENT</vt:lpstr>
      <vt:lpstr>5. CONVERTIBLE NOTES PAYABLE</vt:lpstr>
      <vt:lpstr>6. DERIVATIVE LIABILITIES AND F</vt:lpstr>
      <vt:lpstr>7. CAPITAL STOCK</vt:lpstr>
      <vt:lpstr>8. WARRANTS</vt:lpstr>
      <vt:lpstr>9. EMPLOYEE EQUITY INCENTIVE PL</vt:lpstr>
      <vt:lpstr>10. COMMITMENTS AND CONTINCENCI</vt:lpstr>
      <vt:lpstr>11. SUBSEQUENT EVENTS</vt:lpstr>
      <vt:lpstr>3. SUMMARY OF SIGNIFICANT ACC18</vt:lpstr>
      <vt:lpstr>3. SUMMARY OF SIGNIFICANT ACC19</vt:lpstr>
      <vt:lpstr>4. PROPERTY AND EQUIPMENT (Tabl</vt:lpstr>
      <vt:lpstr>5. CONVERTIBLE NOTES PAYABLE (T</vt:lpstr>
      <vt:lpstr>6. DERIVATIVE LIABILITIES AND22</vt:lpstr>
      <vt:lpstr>8. WARRANTS (Tables)</vt:lpstr>
      <vt:lpstr>9. EMPLOYEE EQUITY INCENTIVE 24</vt:lpstr>
      <vt:lpstr>3. SUMMARY OF SIGNIFICANT ACC25</vt:lpstr>
      <vt:lpstr>4. PROPERTY AND EQUIPMENT (Deta</vt:lpstr>
      <vt:lpstr>5. CONVERTIBLE DEBENTURES (Deta</vt:lpstr>
      <vt:lpstr>6. DERIVATIVE LIABILITIES AND28</vt:lpstr>
      <vt:lpstr>6. DERIVATIVE LIABILITIES AND29</vt:lpstr>
      <vt:lpstr>8. STOCK WARRANTS (Details)</vt:lpstr>
      <vt:lpstr>8. STOCK WARRANTS (Details 1)</vt:lpstr>
      <vt:lpstr>9. EMPLOYEE EQUITY INCENTIVE 32</vt:lpstr>
      <vt:lpstr>9. EMPLOYEE EQUITY INCENTIVE 33</vt:lpstr>
      <vt:lpstr>9. EMPLOYEE EQUITY INCENTIVE 34</vt:lpstr>
      <vt:lpstr>9. COMMITMENTS AND CONTINCENCIE</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14T17:38:38Z</dcterms:created>
  <dcterms:modified xmlns:dcterms="http://purl.org/dc/terms/" xmlns:xsi="http://www.w3.org/2001/XMLSchema-instance" xsi:type="dcterms:W3CDTF">2016-11-14T17:38:38Z</dcterms:modified>
  <dc:title xmlns:dc="http://purl.org/dc/elements/1.1/">Untitled</dc:title>
  <dc:description xmlns:dc="http://purl.org/dc/elements/1.1/"/>
  <dc:subject xmlns:dc="http://purl.org/dc/elements/1.1/"/>
  <cp:keywords/>
  <cp:category/>
</cp:coreProperties>
</file>